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Going Concern" sheetId="11" state="visible" r:id="rId11"/>
    <sheet xmlns:r="http://schemas.openxmlformats.org/officeDocument/2006/relationships" name="Inventory" sheetId="12" state="visible" r:id="rId12"/>
    <sheet xmlns:r="http://schemas.openxmlformats.org/officeDocument/2006/relationships" name="Intangible Asset" sheetId="13" state="visible" r:id="rId13"/>
    <sheet xmlns:r="http://schemas.openxmlformats.org/officeDocument/2006/relationships" name="Accrued Expenses" sheetId="14" state="visible" r:id="rId14"/>
    <sheet xmlns:r="http://schemas.openxmlformats.org/officeDocument/2006/relationships" name="License Agreements" sheetId="15" state="visible" r:id="rId15"/>
    <sheet xmlns:r="http://schemas.openxmlformats.org/officeDocument/2006/relationships" name="Loan Agreements" sheetId="16" state="visible" r:id="rId16"/>
    <sheet xmlns:r="http://schemas.openxmlformats.org/officeDocument/2006/relationships" name="Loss Per Share (EP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Incentive Pla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Intangible Asset (Tables)" sheetId="26" state="visible" r:id="rId26"/>
    <sheet xmlns:r="http://schemas.openxmlformats.org/officeDocument/2006/relationships" name="Accrued Expenses (Tables)" sheetId="27" state="visible" r:id="rId27"/>
    <sheet xmlns:r="http://schemas.openxmlformats.org/officeDocument/2006/relationships" name="Loss Per Share (EPS) (Tables)" sheetId="28" state="visible" r:id="rId28"/>
    <sheet xmlns:r="http://schemas.openxmlformats.org/officeDocument/2006/relationships" name="Stock Incentive Plans (Tables)" sheetId="29" state="visible" r:id="rId29"/>
    <sheet xmlns:r="http://schemas.openxmlformats.org/officeDocument/2006/relationships" name="Segment Information (Tables)" sheetId="30" state="visible" r:id="rId30"/>
    <sheet xmlns:r="http://schemas.openxmlformats.org/officeDocument/2006/relationships" name="Nature of Operations (Detail)" sheetId="31" state="visible" r:id="rId31"/>
    <sheet xmlns:r="http://schemas.openxmlformats.org/officeDocument/2006/relationships" name="Summary of Significant Accoun32" sheetId="32" state="visible" r:id="rId32"/>
    <sheet xmlns:r="http://schemas.openxmlformats.org/officeDocument/2006/relationships" name="Revenue Recognition (Details)" sheetId="33" state="visible" r:id="rId33"/>
    <sheet xmlns:r="http://schemas.openxmlformats.org/officeDocument/2006/relationships" name="Going Concern (Detail)" sheetId="34" state="visible" r:id="rId34"/>
    <sheet xmlns:r="http://schemas.openxmlformats.org/officeDocument/2006/relationships" name="Inventory (Detail)" sheetId="35" state="visible" r:id="rId35"/>
    <sheet xmlns:r="http://schemas.openxmlformats.org/officeDocument/2006/relationships" name="Intangible Asset - Narrative (D" sheetId="36" state="visible" r:id="rId36"/>
    <sheet xmlns:r="http://schemas.openxmlformats.org/officeDocument/2006/relationships" name="Intangible Asset - Future Amort" sheetId="37" state="visible" r:id="rId37"/>
    <sheet xmlns:r="http://schemas.openxmlformats.org/officeDocument/2006/relationships" name="Accrued Expenses - Summary of A" sheetId="38" state="visible" r:id="rId38"/>
    <sheet xmlns:r="http://schemas.openxmlformats.org/officeDocument/2006/relationships" name="License Agreements (Details)" sheetId="39" state="visible" r:id="rId39"/>
    <sheet xmlns:r="http://schemas.openxmlformats.org/officeDocument/2006/relationships" name="Loan Agreements (Details)" sheetId="40" state="visible" r:id="rId40"/>
    <sheet xmlns:r="http://schemas.openxmlformats.org/officeDocument/2006/relationships" name="Loss Per Share (EPS) - AntiDilu" sheetId="41" state="visible" r:id="rId41"/>
    <sheet xmlns:r="http://schemas.openxmlformats.org/officeDocument/2006/relationships" name="Preferred Stock (Detail)" sheetId="42" state="visible" r:id="rId42"/>
    <sheet xmlns:r="http://schemas.openxmlformats.org/officeDocument/2006/relationships" name="Common Stock (Detail)" sheetId="43" state="visible" r:id="rId43"/>
    <sheet xmlns:r="http://schemas.openxmlformats.org/officeDocument/2006/relationships" name="Stock Incentive Plans - Additio" sheetId="44" state="visible" r:id="rId44"/>
    <sheet xmlns:r="http://schemas.openxmlformats.org/officeDocument/2006/relationships" name="Stock Incentive Plans - Summary" sheetId="45" state="visible" r:id="rId45"/>
    <sheet xmlns:r="http://schemas.openxmlformats.org/officeDocument/2006/relationships" name="Stock Incentive Plans - Addit46" sheetId="46" state="visible" r:id="rId46"/>
    <sheet xmlns:r="http://schemas.openxmlformats.org/officeDocument/2006/relationships" name="Income Taxes (Detail)"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8</t>
  </si>
  <si>
    <t>Jul. 31, 2018</t>
  </si>
  <si>
    <t>Document and Entity Information [Abstract]</t>
  </si>
  <si>
    <t>Entity Registrant Name</t>
  </si>
  <si>
    <t>ALIMERA SCIENCE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t>
  </si>
  <si>
    <t>Prepaid expenses and other current assets</t>
  </si>
  <si>
    <t>Inventory (Note 6)</t>
  </si>
  <si>
    <t>Total current assets</t>
  </si>
  <si>
    <t>NON-CURRENT ASSETS:</t>
  </si>
  <si>
    <t>Property and equipment, net</t>
  </si>
  <si>
    <t>Intangible asset, net (Note 7)</t>
  </si>
  <si>
    <t>Deferred tax asset</t>
  </si>
  <si>
    <t>TOTAL ASSETS</t>
  </si>
  <si>
    <t>CURRENT LIABILITIES:</t>
  </si>
  <si>
    <t>Accounts payable</t>
  </si>
  <si>
    <t>Accrued expenses (Note 8)</t>
  </si>
  <si>
    <t>Capital lease obligations</t>
  </si>
  <si>
    <t>Total current liabilities</t>
  </si>
  <si>
    <t>NON-CURRENT LIABILITIES:</t>
  </si>
  <si>
    <t>Note payable (Note 10)</t>
  </si>
  <si>
    <t>Capital lease obligations — less current portion</t>
  </si>
  <si>
    <t>Other non-current liabilities</t>
  </si>
  <si>
    <t>COMMITMENTS AND CONTINGENCIES</t>
  </si>
  <si>
    <t xml:space="preserve"> </t>
  </si>
  <si>
    <t>STOCKHOLDERS’ EQUITY:</t>
  </si>
  <si>
    <t>Preferred stock</t>
  </si>
  <si>
    <t>Common stock, $.01 par value — 150,000,000 shares authorized, 70,038,411 shares issued and outstanding at June 30, 2018 and 69,146,381 shares issued and outstanding at December 31, 2017</t>
  </si>
  <si>
    <t>Additional paid-in capital</t>
  </si>
  <si>
    <t>Common stock warrants</t>
  </si>
  <si>
    <t>Accumulated deficit</t>
  </si>
  <si>
    <t>Accumulated other comprehensive loss</t>
  </si>
  <si>
    <t>TOTAL STOCKHOLDERS’ EQUITY</t>
  </si>
  <si>
    <t>TOTAL LIABILITIES AND STOCKHOLDERS’ EQUITY</t>
  </si>
  <si>
    <t>Series A convertible preferred stock</t>
  </si>
  <si>
    <t>Series B convertible preferred stock</t>
  </si>
  <si>
    <t>Consolidated Balance Sheets (Parenthetical) -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densed Consolidated Statements of Operations - USD ($) $ in Thousands</t>
  </si>
  <si>
    <t>3 Months Ended</t>
  </si>
  <si>
    <t>Jun. 30, 2017</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OPERATING EXPENSES</t>
  </si>
  <si>
    <t>NET LOSS FROM OPERATIONS</t>
  </si>
  <si>
    <t>INTEREST EXPENSE AND OTHER</t>
  </si>
  <si>
    <t>UNREALIZED FOREIGN CURRENCY GAIN, NET</t>
  </si>
  <si>
    <t>CHANGE IN FAIR VALUE OF DERIVATIVE WARRANT LIABILITY</t>
  </si>
  <si>
    <t>LOSS ON EARLY EXTINGUISHMENT OF DEBT</t>
  </si>
  <si>
    <t>NET LOSS BEFORE TAXES</t>
  </si>
  <si>
    <t>PROVISION FOR TAXES</t>
  </si>
  <si>
    <t>NET LOSS</t>
  </si>
  <si>
    <t>NET LOSS PER SHARE — Basic and diluted (in USD per share)</t>
  </si>
  <si>
    <t>WEIGHTED AVERAGE SHARES OUTSTANDING — Basic and diluted (in shares)</t>
  </si>
  <si>
    <t>Condensed Consolidated Statements of Comprehensive Loss - USD ($) $ in Thousands</t>
  </si>
  <si>
    <t>Statement of Comprehensive Income [Abstract]</t>
  </si>
  <si>
    <t>OTHER COMPREHENSIVE INCOME</t>
  </si>
  <si>
    <t>Foreign currency translation adjustments</t>
  </si>
  <si>
    <t>TOTAL OTHER COMPREHENSIVE INCOME</t>
  </si>
  <si>
    <t>COMPREHENSIVE LOSS</t>
  </si>
  <si>
    <t>Condensed Consolidated Statements of Cash Flows - USD ($)</t>
  </si>
  <si>
    <t>12 Months Ended</t>
  </si>
  <si>
    <t>CASH FLOWS FROM OPERATING ACTIVITIES:</t>
  </si>
  <si>
    <t>Net loss</t>
  </si>
  <si>
    <t>Adjustments to reconcile net loss to net cash used in operating activities:</t>
  </si>
  <si>
    <t>Depreciation and amortization</t>
  </si>
  <si>
    <t>Inventory reserve</t>
  </si>
  <si>
    <t>Unrealized foreign currency transaction gain</t>
  </si>
  <si>
    <t>Loss on early extinguishment of debt</t>
  </si>
  <si>
    <t>Amortization of debt discount</t>
  </si>
  <si>
    <t>Stock-based compensa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common stock offering costs</t>
  </si>
  <si>
    <t>Issuance of debt</t>
  </si>
  <si>
    <t>Payment of principal on notes payable</t>
  </si>
  <si>
    <t>Payment of extinguishment of debt costs</t>
  </si>
  <si>
    <t>Payment of deferred financing costs</t>
  </si>
  <si>
    <t>Payment of capital lease obligations</t>
  </si>
  <si>
    <t>Net cash provided by financing activities</t>
  </si>
  <si>
    <t>EFFECT OF EXCHANGE RATES ON CASH AND CASH EQUIVALENTS AND RESTRICTED CASH</t>
  </si>
  <si>
    <t>NET DECREASE IN CASH AND CASH EQUIVALENTS AND RESTRICTED CASH</t>
  </si>
  <si>
    <t>CASH AND CASH EQUIVALENTS AND RESTRICTED CASH — Beginning of period</t>
  </si>
  <si>
    <t>CASH AND CASH EQUIVALENTS AND RESTRICTED CASH — End of period</t>
  </si>
  <si>
    <t>SUPPLEMENTAL DISCLOSURES:</t>
  </si>
  <si>
    <t>Cash paid for interest</t>
  </si>
  <si>
    <t>Cash paid for income taxes</t>
  </si>
  <si>
    <t>Supplemental schedule of non-cash investing and financing activities:</t>
  </si>
  <si>
    <t>Property and equipment acquired under capital leases</t>
  </si>
  <si>
    <t>Note payable end of term payment accrued but unpaid</t>
  </si>
  <si>
    <t>Payments of dividends</t>
  </si>
  <si>
    <t>Nature of Operations</t>
  </si>
  <si>
    <t>Organization, Consolidation and Presentation of Financial Statements [Abstract]</t>
  </si>
  <si>
    <t>NATURE OF OPERATIONS Alimera Sciences, Inc., together with its wholly-owned subsidiaries (the Company), is a pharmaceutical company that specializes in the commercialization and development of ophthalmic pharmaceuticals. The Company was formed on June 4, 2003 under the laws of the State of Delaware. The Company is presently focused on diseases affecting the back of the eye, or retina, because the Company’s management believes these diseases are not well treated with current therapies and represent a significant market opportunity. The Company’s only commercial product is ILUVIEN ® , which has received marketing authorization in the United States (U.S.), Austria, Belgium, the Czech Republic, Denmark, Finland, France, Germany, Ireland, Italy, Luxembourg, the Netherlands, Norway, Poland, Portugal, Spain, Sweden and the United Kingdom. In the U.S., ILUVIEN is indicated for the treatment of diabetic macular edema (DME) in patients who have been previously treated with a course of corticosteroids and did not have a clinically significant rise in intraocular pressure (IOP). In the European Economic Area (EEA) countries in which ILUVIEN has received marketing authorization, it is indicated for the treatment of vision impairment associated with DME considered insufficiently responsive to available therapies. As part of the approval process in Europe, the Company committed to conduct a five -year, post-authorization, open label registry study in 800 patients treated with ILUVIEN. Due to its post market safety surveillance not showing any unexpected safety signals the Company requested and received approval to modify its protocol to cap enrollment in the study. Enrollment was completed with 562 patients enrolled in this study. The Company anticipates this study to complete by the end of 2019. The Company commercially markets ILUVIEN directly in the U.S., Germany, the United Kingdom, Portugal, Austria and Ireland. In addition, the Company has entered into various agreements under which distributors will provide regulatory, reimbursement or sales and marketing support for commercialization or future commercialization of ILUVIEN in several countries in the Middle East, as well as France, Italy, Spain, Australia, New Zealand and Canada. As of June 30, 2018, the Company has recognized sales of ILUVIEN to the Company’s distributors in the Middle East, France, Italy and Spain. In July 2017, the Company amended its license with EyePoint Pharmaceuticals US, Inc. (EyePoint) formerly known as pSivida US, Inc. for the technology underlying ILUVIEN to include the treatment of uveitis, including non-infectious posterior uveitis (NIPU) in Europe, the Middle East and Africa (Note 9). Uveitis is an inflammatory disease of the uveal tract, which is comprised of the iris, ciliary body and choroid, that can lead to severe vision loss and blindness. In December 2017, the Company filed an application for a new indication for ILUVIEN for NIPU in the 17 EEA countries where ILUVIEN is currently approved for the treatment of DME. The regulatory authorities requested additional follow-up data from the clinical trials to support the application. The Company plans to submit the follow-up data in the fourth quarter of 2018, when it is expected to be available. The Company expects that it will obtain approval of its application for NIPU in the first half of 2019.</t>
  </si>
  <si>
    <t>Basis of Presentation</t>
  </si>
  <si>
    <t>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the instructions to Form 10-Q and Article 10-01 of Regulation S-X of the Securities and Exchange Commission (SEC). Accordingly, they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17 and related notes included in the Company’s Annual Report on Form 10-K, which was filed with the SEC on March 2, 2018. The financial results for any interim period are not necessarily indicative of the expected financial results for the full year.</t>
  </si>
  <si>
    <t>Summary of Significant Accounting Policies</t>
  </si>
  <si>
    <t>Accounting Policies [Abstract]</t>
  </si>
  <si>
    <t>SUMMARY OF SIGNIFICANT ACCOUNTING POLICIES The Company's accounting policies followed for quarterly financial reporting are the same as those disclosed in the Notes to Financial Statements included in the Company’s Annual Report on Form 10-K filed with the SEC for the year ended December 31, 2017. Research and Development Expenses Research and development expenses were $310,000 and $3,000 for the three months ended June 30, 2018 and 2017 , respectively. Research and development expenses were $414,000 and $354,000 for the six months ended June 30, 2018 and 2017 , respectively. Recent Accounting Pronouncements From time to time, the Financial Accounting Standards Board (FASB) or other standard setting bodies issue new accounting pronouncements that we adopt as of the specified effective date. Unless otherwise discussed, we believe that the impact of recently issued standards that are not yet effective will not have a material impact on our financial position or results of operations upon adoption. Adoption of New Accounting Standards In May 2014, the Financial Accounting Standards Board (FASB) issued Accounting Standards Update (ASU) 2014-09, Revenue from Contracts with Customers (Topic 606) , which amends the guidance for the recognition of revenue from contracts with customers to transfer goods and services. The FASB has subsequently issued an additional, clarifying ASU to address issues arising from implementation of the new revenue recognition standard. The new revenue recognition standard became effective for interim and annual periods beginning on January 1, 2018. The new standard is required to be adopted using either a full-retrospective or a modified-retrospective approach. The Company adopted the new revenue guidance on January 1, 2018 using the modified-retrospective approach. The Company elected the practical expedient to apply the new revenue standard only to contracts that were not completed as of January 1, 2018. The most significant impact of the new revenue standard relates to the accounting for the Company’s variable consideration and consideration payable to customers, specifically dealing with costs paid to its distributors. The new revenue standard requires the Company to classify consideration payable to customers as cost of goods sold, excluding depreciation and amortization, which consideration was previously classified as a discount to net revenue. Adoption did not have a material impact on the Company’s financial statements on an ongoing basis. See Note 4 for expanded disclosures. In August 2016, the FASB issued ASU 2016-15, Classification of Certain Cash Receipts and Cash Payments (Topic 230) . ASU 2016-15 is intended to add or clarify guidance on the classification of certain cash receipts and payments in the statement of cash flows and to eliminate the diversity in practice related to such classifications. The standard is effective for annual reporting periods beginning after December 15, 2017, with early adoption permitted. The Company adopted this standard effective January 1, 2018, and the adoption of this guidance did not have a material impact on the Company’s financial statements. In November 2016, the FASB issued ASU 2016-18, Statement of Cash Flows (Topic 230) - Restricted Cash .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standard is effective for interim and annual reporting periods beginning after December 15, 2017, with early adoption permitted. The Company adopted this standard effective January 1, 2018, and the adoption of this guidance did not have a material impact on the Company’s financial statements. The Company’s condensed consolidated statement of cash flows for the six months ended June 30, 2017 has been reclassified for this ASU. In May 2017, the FASB issued ASU No. 2017-09, Compensation - Stock Compensation (Topic 718): Scope Modification Accounting . The new standard clarifies when changes to the terms or conditions of a share-based payment award must be accounted for as modifications. This standard became effective on January 1, 2018, and the Company adopted it on that date. The adoption of this guidance did not have a material impact on the Company’s financial statements. Accounting Standards Issued but Not Yet Effective In February 2016, the FASB issued ASU 2016-02, Leases (Topic 842) . This standard requires all leases with durations greater than twelve months to be recognized on the balance sheet and is effective for interim and annual reporting periods beginning after December 15, 2018, although early adoption is permitted. The primary effect of adoption will be the requirement to record right-of-use assets and corresponding lease obligations for current operating leases. In addition, the standard will require that we update our systems, processes and controls we use to track, record and account for our lease portfolio. The Company is currently in the process of evaluating the impact of the adoption on the Company’s financial statements. In February 2018, the FASB issued ASU 2018-02, Reclassification of Certain Tax Effects from Accumulated Other Comprehensive Income , to allow reclassification from accumulated other comprehensive income to retained earnings for stranded tax effects resulting from the Tax Cuts and Jobs Act. Upon adoption of the ASU, entities will be required to describe the accounting policy for releasing income tax effects from accumulated other comprehensive income. The standard is required to be adopted for periods beginning after December 15, 2018, with early adoption available. The Company is currently in the process of evaluating the impact of the adoption on the Company’s financial statements.</t>
  </si>
  <si>
    <t>Revenue Recognition</t>
  </si>
  <si>
    <t>Revenue from Contract with Customer [Abstract]</t>
  </si>
  <si>
    <t>REVENUE RECOGNITION Net Revenue The Company sells its products to major pharmaceutical distributors, pharmacies and docto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All of our current contracts have a single performance obligation, as the promise to transfer the individual goods is not separately identifiable from other promises in the contracts and is, therefore, not distinct. Currently, all of our revenue is derived from product sale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Consideration Payable to Customers Distribution service fees are payments issued to distributors for compliance with various contractually-defined inventory management practices or services provided to support patient access to a product. These fees are generally based on a set fee per unit of gross purchases but can also be based on additional services these entities provide. Most of these costs are reflected under the new guidance as a cost of sale; however, to the extent the benefit from services can be separately identified and the fair value determined, costs are classified as Selling, general and administrative expenses. Distribution service fees reserves are based on the terms of each individual contract and are classified within accrued expenses.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either refund the sales price paid by the Customer by issuance of a credit, or exchange the returned product with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a number of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Other Revenue The Company enters into agreements in which it licenses certain rights to its products to partner companies that act as distributors. The terms of these arrangements typically include payment to the Company of one or more of the following: non-refundable, up-front license fees; development, regulatory and commercial milestone payments; payments for manufacturing supply services the Company provides; and a revenue share on net sales of licensed products. Each of these payments is recognized as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and the Company recognizes revenue when, or as, performance obligations are satisfied. The Company uses key assumptions to determine the stand-alone selling price; these assumptions may include forecasted revenues, development timelines, reimbursement rates for personnel costs, discount rates and probabilities of technical, regulatory and commercial success. Certain of these agreements include consideration in the form of milestone payments. At the inception of each arrangement that includes milestone payments, the Company evaluates the recognition of milestone payments. Typically, milestone payments are associated with events that are not entirely within the control of the Company or the licensee, such as regulatory approvals; are included in the transaction price; and are subject to a constraint until it is probable that there will not be a significant revenue reversal, typically upon achievement of the milestone. At the end of each reporting period, the Company re-evaluates the probability of achievement of such milestones and any related constraint, and if necessary, adjusts its estimate of the overall transaction price. Customer Payment Obligations The Company receives payments from its Customers based on billing schedules established in each contract, which vary across the Company’s locations, but generally range between 30 to 120 days. Occasionally, the timing of receipt of payment for the Company’s international Customers can be extended. Amounts are recorded as accounts receivable when the Company’s right to consideration is unconditional. The Company does not assess whether a contract has a significant financing component if the expectation is that Customer will pay for the product or services in one year or less of receiving those products or services. The income statement reclassifications that occurred under the new guidance for the three months ended June 30, 2018 are summarized as follows: Three Months Ended June 30, 2018 Under previous revenue recognition guidance Reclassification As reported (in thousands) NET REVENUE $ 10,717 $ 200 $ 10,917 COST OF GOODS SOLD, EXCLUDING DEPRECIATION AND AMORTIZATION (913 ) (200 ) (1,113 ) GROSS PROFIT $ 9,804 $ — $ 9,804 The income statement reclassifications that occurred under the new guidance for the six months ended June 30, 2018 are summarized as follows: Six Months Ended June 30, 2018 Under previous revenue recognition guidance Reclassification As reported (in thousands) NET REVENUE $ 20,347 $ 372 $ 20,719 COST OF GOODS SOLD, EXCLUDING DEPRECIATION AND AMORTIZATION (2,017 ) (372 ) (2,389 ) GROSS PROFIT $ 18,330 $ — $ 18,330</t>
  </si>
  <si>
    <t>Going Concern</t>
  </si>
  <si>
    <t>GOING CONCERN The accompanying Interim Financial Statements have been prepared on a going concern basis, which contemplates the realization of assets and the satisfaction of liabilities in the normal course of business. The Interim Financial Statements do not include any adjustments that might result from the outcome of this uncertainty. To date, the Company has incurred recurring losses and negative cash flow from operations and has accumulated a deficit of $410,758,000 from inception through June 30, 2018 . As of June 30, 2018 , the Company had approximately $16,687,000 in cash and cash equivalents. The Company’s ability to achieve profitability and positive cash flow depends upon its ability to increase revenue and contain its expenses. Further, the Company must maintain compliance with the debt covenants of its $40,000,000 Loan and Security Agreement (2018 Loan Agreement) with Solar Capital Ltd. (Solar Capital) as Collateral Agent (Agent), and the parties signing the 2018 Loan Agreement from time to time as Lenders, including Solar Capital in its capacity as a Lender (each a Lender and collectively, the Lenders) (see Note 10). In management’s opinion, the uncertainty regarding future revenues raises substantial doubt about the Company’s ability to continue as a going concern without access to additional debt or equity financing, over the course of the next twelve months. To meet the Company’s future working capital needs, the Company may need to raise additional debt or equity financing. While the Company has historically been able to raise additional capital through issuance of equity and/or debt financing, and while the Company has implemented a plan to control its expenses to satisfy its obligations due within one year from the date of issuance of these financial statements, the Company cannot guarantee that it will be able to maintain debt compliance, raise additional equity or increase revenue. Accordingly, there is substantial doubt about the Company’s ability to continue as a going concern within one year after these financial statements are issued.</t>
  </si>
  <si>
    <t>Inventory Disclosure [Abstract]</t>
  </si>
  <si>
    <t>INVENTORY Inventory consisted of the following: June 30, 2018 December 31, 2017 (In thousands) Component parts (1) $ 391 $ 404 Work-in-process (2) 878 587 Finished goods, net 870 517 Total Inventory $ 2,139 $ 1,508 (1) Component parts inventory consists of manufactured components of the ILUVIEN applicator. (2) Work-in-process primarily consists of completed units of ILUVIEN that are undergoing, but have not completed, quality assurance testing or stability testing as required by regulatory authorities in Europe and the U.S.</t>
  </si>
  <si>
    <t>Intangible Asset</t>
  </si>
  <si>
    <t>Intangible Assets, Net (Excluding Goodwill) [Abstract]</t>
  </si>
  <si>
    <t>INTANGIBLE ASSET As a result of the approval of ILUVIEN by the U.S. Food and Drug Administration (FDA) in September 2014, the Company was required to pay EyePoint a milestone payment of $25,000,000 (the EyePoint Milestone Payment) in October 2014 (see Note 9). The gross carrying amount of the intangible asset was $25,000,000 , which is being amortized over approximately 13 years from the payment date. The amortization expense related to the intangible asset was approximately $484,000 for both the three months ended June 30, 2018 and 2017, respectively. The amortization expense related to the intangible asset was approximately $962,000 for both the six months ended June 30, 2018 and 2017, respectively. The net book value of the intangible asset was $17,701,000 and $18,664,000 as of June 30, 2018 and December 31, 2017, respectively. The estimated future amortization expense as of June 30, 2018 for the remaining periods in the next five years and thereafter is as follows: Years Ending December 31 (In thousands) 2018 $ 978 2019 1,940 2020 1,946 2021 1,940 2022 1,940 Thereafter 8,957 Total $ 17,701</t>
  </si>
  <si>
    <t>Accrued Expenses</t>
  </si>
  <si>
    <t>Payables and Accruals [Abstract]</t>
  </si>
  <si>
    <t>ACCRUED EXPENSES Accrued expenses consisted of the following: June 30, 2018 December 31, 2017 (In thousands) Accrued clinical investigator expenses $ 667 $ 696 Accrued compensation expenses 535 511 Accrued rebate, chargeback and other revenue reserves 521 305 Accrued End of Term Payment (see Note 10) — 1,400 Other accrued expenses 504 670 Total accrued expenses $ 2,227 $ 3,582</t>
  </si>
  <si>
    <t>License Agreements</t>
  </si>
  <si>
    <t>License agreements</t>
  </si>
  <si>
    <t>LICENSE AGREEMENTS EyePoint Agreement The Company entered into an agreement with EyePoint (formerly known as pSivida US, Inc.) for the use of fluocinolone acetonide (FAc) in EyePoint’s proprietary insert technology in February 2005. This agreement was subsequently amended a number of times (as amended, the EyePoint Agreement). The EyePoint Agreement provides the Company with a worldwide exclusive license to utilize certain underlying technology used in the development and commercialization of ILUVIEN. 2008 Amended and Restated Collaboration Agreement Pursuant to the payment terms of the 2008 Amended and Restated Agreement (the 2008 Agreement), the Company was required to share with EyePoint 20% of the net profits of ILUVIEN, determined on a cash basis and 33% of any lump sum milestone payments received from a sub-licensee of ILUVIEN. In connection with this arrangement, the Company was entitled to recover out of EyePoint’s share of the net profits of ILUVIEN, 20% of ILUVIEN’s commercialization costs (as defined in the EyePoint Agreement) that were incurred prior to product profitability. (The Company’s future rights to recover these amounts from EyePoint are referred to as the Future Offset.) In connection with the New Collaboration Agreement discussed below, the Future Offset was further amended. New Collaboration Agreement - Second Amended and Restated Collaboration Agreement On July 10, 2017, the Company and EyePoint entered into a Second Amended and Restated Collaboration Agreement (the New Collaboration Agreement), which amends and restates the EyePoint Agreement. Prior to entering into the New Collaboration Agreement, the Company held the worldwide license from EyePoint for the use of EyePoint’s proprietary insert technology for the treatment of all ocular diseases other than uveitis. The New Collaboration Agreement expands the license to include uveitis, including NIPU, in Europe, the Middle East and Africa and allows the Company to also pursue an indication for posterior uveitis for ILUVIEN in those territories. The New Collaboration Agreement converts the Company’s obligation to share 20% of its net profits to a royalty payable on global net revenues of ILUVIEN. The Company began paying a 2% royalty on net revenues and other related consideration to EyePoint on July 1, 2017. This royalty amount will increase to 6% upon the earlier of December 12, 2018 or the receipt of the first marketing approval for ILUVIEN for the treatment of NIPU. The Company will pay an additional 2% royalty on global net revenues and other related consideration in excess of $75,000,000 in any year. During the three and six months ended June 30, 2018, the Company recognized approximately $218,000 and $411,000 of royalty expense, respectively, which is included in cost of goods sold, excluding depreciation and amortization. As of June 30, 2018, approximately $218,000 of this royalty expense was included in the Company’s accounts payable. During the three and six months ended June 30, 2017, the Company recognized approximately $50,000 and $247,000 of profit share expense, respectively. In connection with the New Collaboration Agreement, the Company and EyePoint first agreed to cap the Future Offset amount at $25,000,000 as of June 30, 2017 and the Company then agreed to forgive $10,000,000 of the total $25,000,000 of the Future Offset at the July 10, 2017 amendment date. Following the signing of the New Collaboration Agreement, the Company retains a right to recover up to the remaining $15,000,000 of the Future Offset. The Company is entitled to recover up to $15,000,000 as a reduction of future royalties otherwise owed to EyePoint as follows: • In the first two years following the increase in royalty amount to 6% , the royalty will be reduced to 4% for net revenues and other related consideration up to $75,000,000 annually and 5% for net revenues and other related consideration in excess of $75,000,000 on an annual basis; and • Beginning with the third year following the increase in royalty amount to 6% , the royalty will be reduced to approximately 5.2% for net revenues and other related consideration up to $75,000,000 annually and to approximately 6.8% for net revenues and other related consideration in excess of $75,000,000 on an annual basis. The Company will forgive up to $5,000,000 of the remaining $15,000,000 of Future Offsets upon the earlier of the approval of ILUVIEN for posterior uveitis in any EU country or January 1, 2020, unless certain conditions under the New Collaboration Agreement are not met. The Company expects that it will obtain approval of its application for NIPU in the first half of 2019. If the amounts recoverable by the Company associated with the Future Offsets are less than $5,000,000 at that time, the Company will pay EyePoint the difference in cash. The Company valued the transaction by utilizing a present value analysis at approximately $2,851,000 . Possible Reversion of the Company ’ s License Rights to EyePoint The Company’s license rights to EyePoint’s proprietary delivery device could revert to EyePoint if the Company were to: (i) fail twice to cure its breach of an obligation to make certain payments to EyePoint following receipt of written notice thereof; (ii) fail to cure other breaches of material terms of the EyePoint Agreement within 30 days after notice of such breaches or such longer period (up to 90 days )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 or (iv) notify EyePoint in writing of its decision to abandon its license with respect to a certain product using EyePoint’s proprietary delivery device.</t>
  </si>
  <si>
    <t>Loan Agreements</t>
  </si>
  <si>
    <t>Debt Disclosure [Abstract]</t>
  </si>
  <si>
    <t>LOAN AGREEMENTS Hercules Loan Agreement In April 2014, Alimera Sciences Limited (Limited), a subsidiary of the Company, entered into a loan and security agreement (Hercules Loan Agreement) with Hercules Capital, Inc. (Hercules) providing for a term loan of up to $35,000,000 . The Company amended the 2014 Loan Agreement several times. On October 20, 2016 the Company and Hercules entered into a fourth amendment to the Hercules Loan Agreement (the Fourth Loan Amendment), which provided the operative loan agreement terms during 2017. On January 5, 2018 the Company paid off its loan with Hercules. The Fourth Loan Amendment provided for interest-only payments through November 30, 2018 (the Interest-Only Period). Pursuant to the Fourth Loan Amendment, interest on the Hercules Loan Agreement accrued at a floating per annum rate equal the greater of (i) 11.0% or (ii) the sum of (A) 11.0% plus (B) the prime rate as reported in The Wall Street Journal, or if not reported, the prime rate most recently reported in The Wall Street Journal, minus 3.5% . In addition to the interest described in the preceding sentence, the principal balance of the Hercules Loan Agreement bore “payment-in kind” interest at the rate of 1.0% (PIK Interest), which PIK Interest was added to the outstanding principal balance of the Hercules Loan Agreement. The interest rate on the Hercules Loan Agreement was 12.0% as of December 31, 2017. Under the Hercules Loan Agreement as amended by the Fourth Loan Amendment, any principal prepayment of the Hercules loan triggered a prepayment penalty based on when the prepayment occurred. Because the Company prepaid the Hercules Loan Agreement on January 5, 2018, the Company paid 2.0% of the principal amount repaid, or $709,000 , which is included in loss on early extinguishment of debt for the six months ended June 30, 2018. Prior to entering into the Fourth Loan Agreement, the Company was already obligated to pay an end of term payment of $1,400,000 , which was paid when the Company paid off the loan with Hercules on January 5, 2018. 2014 Warrant In connection with Limited entering into the 2014 Loan Agreement, the Company issued a warrant to Hercules to purchase up to 285,016 shares of the Company’s common stock at an exercise price of $6.14 per share (the 2014 Warrant). The Company amended the 2014 Warrant a number of times to increase the number of shares issuable upon exercise to 1,258,993 and decrease the exercise price to $1.39 per share. The right to exercise this warrant expires on November 2, 2020. 2016 Warrant In connection with Limited entering into the Fourth Loan Amendment, the Company agreed to issue a new warrant to Hercules (the 2016 Warrant) to purchase up to 458,716 shares of the Company’s common stock at an exercise price of $1.09 per share. The right to exercise this warrant expires on October 20, 2021. Solar Capital Loan Agreement On January 5, 2018, the Company entered into a $40,000,000 Loan and Security Agreement (2018 Loan Agreement) with Solar Capital, as Collateral Agent (Agent), and the parties signing the 2018 Loan Agreement from time to time as Lenders, including Solar Capital in its capacity as a Lender (each a “Lender” and collectively, the “Lenders”). Under the 2018 Loan Agreement, the Company borrowed the entire $40,000,000 as a term loan that matures on July 1, 2022. The Company used the proceeds of the term loan to extinguish the Hercules Loan Agreement and expenses. The Company used the remaining loan proceeds to provide additional working capital for general corporate purposes. Interest on the 2018 Loan Agreement is payable at one-month LIBOR plus 7.65% per annum. The 2018 Loan Agreement provides for interest-only payments for the first 30 months ending on July 1, 2020, followed by 24 months of payments of principal and interest. If the Company meets certain revenue thresholds and no event of default has occurred, the Company can extend the interest-only period an additional 6 months ending on January 1, 2021, followed by 18 months of payments of principal and interest. As of June 30, 2018, the interest rate on the 2018 Loan Agreement was approximately 9.7% . As part of the fees and expenses incurred in conjunction with the 2018 Loan Agreement discussed above, the Company paid Solar Capital a $400,000 fee at closing. The Company is obligated to pay a $1,800,000 fee upon repayment of the term loan in full ( $2,000,000 if the interest-only period has been extended to 36 months). The Company may elect to prepay the outstanding principal balance of the 2018 Loan Agreement in increments of $10,000,000 or more. The Company must pay a prepayment premium upon any prepayment of the 2018 Loan Agreement before its maturity date, whether by mandatory or voluntary prepayment, acceleration or otherwise, equal to: a. 2.00% of the principal amount prepaid for a prepayment made on or after January 5, 2018 through and including January 5, 2019; b. 1.00% of the principal amount prepaid for a prepayment made after January 5, 2019 through and including January 5, 2020; and c. 0.50% of the principal amount prepaid for a prepayment made after January 5, 2020 and greater than 30 days before the maturity date. The Company is also obligated to pay additional fees under the Exit Fee Agreement (Exit Fee Agreement) dated as of January 5, 2018 by and among the Company, Solar Capital as Agent, and the Lenders. The Exit Fee Agreement survives the termination of the 2018 Loan Agreement and has a term of 10 years. The Company is obligated to pay up to, but no more than, $2,000,000 in fees under the Exit Fee Agreement. Specifically, the Company is obligated to pay an exit fee of $2,000,000 upon a “change in control” (as defined in the Exit Fee Agreement). To the extent that Alimera has not already paid the $2,000,000 fee, the Company is also obligated to pay a fee of $1,000,000 on achieving each of the following milestones: a. first, if the Company achieves revenues of $80,000,000 or more from the sale of its ILUVIEN product in the ordinary course of business to third party customers, measured on a trailing 12-month basis during the term of the agreement, tested at the end of each month; and b. second, if the Company achieves revenues of $100,000,000 or more from the sale of its ILUVIEN product in the ordinary course of business to third party customers, measured in the same manner. The Company agreed, for itself and its subsidiaries, to customary affirmative and negative covenants and events of default in connection with the 2018 Loan Agreement. The occurrence of an event of default could result in the acceleration of the Company’s obligations under the 2018 Loan Agreement and an increase to the applicable interest rate, and would permit Solar Capital to exercise remedies with respect to the collateral under the 2018 Loan Agreement. While certain covenants are in effect from the date of the agreement, the financial covenants that require a testing of the Company’s GAAP revenues are effective as of June 30, 2018. On this date, and in subsequent quarterly periods, the revenues will be tested utilizing a trailing six-month formula to determine if the Company is in compliance. As of June 30, 2018 the Company was in compliance with the covenants of the 2018 Loan Agreement. The Company’s obligations to Agent and the Lenders are secured by a first priority security interest in substantially all of the assets, excluding intellectual property, of the Company and its wholly owned subsidiary, Alimera Sciences (DE), LLC (Alimera DE), which is a guarantor of the loan, provided that only 65% of the voting interests in AS C.V., a Dutch subsidiary owned by the Company and Alimera DE, are pledged to the Lenders, and no assets or equity interests in the direct or indirect subsidiaries of AS C.V. are subject to the Lenders’ security interests. The Lender does, however, maintain a negative pledge on the property of the Company and all of its subsidiaries, including the Company’s intellectual property, requiring the Lender’s consent for any liens (other than typical permitted liens) on, or the sale of, such property. Extinguishment of Debt In accordance with the guidance in ASC 470-50, Debt , the Company accounted for the extinguishment of the Hercules Loan Amendment as an extinguishment and recognized a loss on early extinguishment of debt of approximately $1,766,000 within the condensed consolidated statements of operations for the six months ended June 30, 2018. The loss on early extinguishment consisted primarily of the early termination fee paid to Hercules and unamortized debt discounts including the remaining portion of warrant values and debt issuance costs. Fair Value of Debt The weighted average interest rates of the Company’s notes payable approximate the rate at which the Company could obtain alternative financing. Therefore, the carrying amount of the notes approximated their fair value at June 30, 2018 and December 31, 2017.</t>
  </si>
  <si>
    <t>Loss Per Share (EPS)</t>
  </si>
  <si>
    <t>Earnings Per Share [Abstract]</t>
  </si>
  <si>
    <t>LOSS PER SHARE (EPS) Basic EPS is calculated in accordance with ASC 260, Earnings per Share ,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and convertible preferred stock.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 Three and Six Months Ended June 30, 2018 2017 Series A convertible preferred stock 9,022,556 9,022,556 Series B convertible preferred stock 8,416,251 8,416,251 Series A convertible preferred stock warrants — 4,511,279 Common stock warrants 1,795,663 1,795,663 Stock options 12,514,650 11,496,801 Restricted stock units 1,023,630 861,430 Total 32,772,750 36,103,980</t>
  </si>
  <si>
    <t>Preferred Stock</t>
  </si>
  <si>
    <t>Equity [Abstract]</t>
  </si>
  <si>
    <t>PREFERRED STOCK Series A Convertible Preferred Stock On October 2, 2012, the Company closed its preferred stock financing in which it sold units consisting of 1,000,000 shares of Series A Convertible Preferred Stock and warrants to purchase 300,000 shares of Series A Convertible Preferred Stock for gross proceeds of $40,000,000 , prior to the payment of approximately $560,000 of related issuance costs. The powers, preferences and rights of the Series A Convertible Preferred Stock are set forth in the certificate of designation filed by the Company with Delaware’s Secretary of Stat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40.00 divided by $2.66 (Conversion Price). The initial Conversion Price was subject to adjustment based on certain customary price based anti-dilution adjustments. These adjustment features lapsed in September 2014.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ew Drug Application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10.00 and that results in total gross proceeds to the Company of at least $30,000,000 . The rights and preferences of Series A Convertible Preferred Stock also place limitations on the Company’s ability to declare or pay any dividend or distribution on any shares of capital stock. Each unit sold in the preferred stock financing included a warrant to purchase 0.30 shares of Series A Convertible Preferred Stock at an exercise price equal to $44.00 per share. At the election of the holder of a warrant, the warrant could have been exercised for the number of shares of common stock then issuable upon conversion of the Series A Convertible Preferred Stock that would otherwise be issued upon such exercise at the then-effective Conversion Price. These warrants were considered derivative instruments because the agreements provided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was subject to change in the event of certain issuances of stock at prices below the then-effective exercise price of the warrants. Therefore the warrants were recorded as a liability at issuance. The warrant anti-dilution provisions lapsed in September 2014. During the three and six months ended June 30, 2017, the Company recorded gains of $21,000 and $188,000 , respectively, as a result of the change in fair value of the warrants. The rights to exercise these warrants expired on October 1, 2017. In 2014, 6,015,037 shares of common stock were issued pursuant to the conversion of 400,000 shares of Series A Convertible Preferred Stock. As of June 30, 2018, there were 600,000 shares of Series A Convertible Preferred Stock issued and outstanding. Series B Convertible Preferred Stock On December 12, 2014, the Company closed a preferred stock financing in which it sold 8,291.873 shares of Series B Convertible Preferred Stock for a purchase price of $6,030 per share, or an aggregate purchase price of $50,000,000 , prior to the payment of approximately $432,000 of related issuance costs. The Company issued an additional 124.378 shares of Series B Convertible Preferred Stock as a subscription premium to the purchasers. The powers, preferences and rights of the Series B Convertible Preferred Stock are set forth in the certificate of designation filed by the Company with the Secretary of State of the State of Delaware. Each share of Series B Convertible Preferred Stock is convertible into 1,000 shares of the Company’s common stock at any time at the option of the holder, provided that the holder will be prohibited from converting Series B Convertible Preferred Stock into shares of the Company’s common stock if, as a result of such conversion, the holder, together with its affiliates, would own more than 9.98% of the total number of shares of the Company’s common stock then issued and outstanding. The Series B Convertible Preferred Stock ranks junior to the Company’s existing Series A Convertible Preferred Stock and senior to the Company’s common stock, with respect to rights upon liquidation. The Series B Convertible Preferred Stock ranks junior to all existing and future indebtedness. Except as otherwise required by law (or with respect to approval of certain actions), the Series B Convertible Preferred Stock do not have voting rights. The Series B Convertible Preferred Stock is not redeemable at the option of the holder. The Series B Convertible Preferred Stock is not subject to any price-based or other anti-dilution protections and does not provide for any accruing dividends. The Company determined that the conversion option of the Series B Convertible Preferred Stock represented a beneficial conversion feature, as the conversion feature had intrinsic value to the holder on the commitment date as a result of the subscription premium. Therefore, the Company recorded a beneficial conversion feature of $750,000 as an increase in additional paid in capital. Because the Series B Convertible Preferred Stock was immediately convertible into common stock at the option of the holder at issuance, the Company immediately accreted the full value of the beneficial conversion feature to the carrying value of the Series B Convertible Preferred Stock on that date.</t>
  </si>
  <si>
    <t>Common Stock</t>
  </si>
  <si>
    <t>COMMON STOCK In 2017, the Company sold 4,203,015 shares of the Company’s common stock at a weighted average price of $1.43 per share through the Company’s at-the-market offering that was in place with Cowen and Company, LLC (Cowen), for total gross proceeds of approximately $6,000,000 , reduced by approximately $183,000 of related commissions, issuance costs and placement agent fees. The Company used the net proceeds from this offering for general corporate purposes and working capital. The Company’s sales agreement with Cowen to sell additional shares expired on August 13, 2017. In October 2017, the Company entered into a common stock sales agreement (Sales Agreement) with H.C. Wainwright &amp; Co., LLC (HCW) to offer shares of the Company’s common stock from time to time through HCW, as our sales agent, for the offer and sale of the shares up to an aggregate offering price of $25,000,000 . In June 2018, the Company notified HCW that it was terminating the Sales Agreement in accordance with the termination provisions of the Sales Agreement, effective on June 1, 2018. The Company had no obligation to sell shares under this sales agreement with HCW and the Company never sold shares under this agreement. The Company incurred no early termination penalties in connection with the termination of the Sales Agreement.</t>
  </si>
  <si>
    <t>Stock Incentive Plans</t>
  </si>
  <si>
    <t>Disclosure of Compensation Related Costs, Share-based Payments [Abstract]</t>
  </si>
  <si>
    <t>STOCK INCENTIVE PLANS Stock Option Plans During the three months ended June 30, 2018 and 2017, the Company recorded compensation expense related to stock options of approximately $888,000 and $1,007,000 , respectively. During the six months ended June 30, 2018 and 2017, the Company recorded compensation expense related to stock options of approximately $1,754,000 and $1,979,000 , respectively. As of June 30, 2018, the total unrecognized compensation cost related to non-vested stock options granted was $4,558,000 and is expected to be recognized over a weighted average period of 2.13 years . The following table presents a summary of stock option activity for the three months ended June 30, 2018 and 2017: Three Months Ended June 30, 2018 2017 Options Weighted Average Exercise Price Options Weighted Average Exercise Price Options outstanding at beginning of period 12,343,820 $ 2.75 11,696,269 $ 3.00 Grants 320,625 0.88 336,300 1.39 Forfeitures (149,795 ) 2.70 (535,768 ) 3.04 Exercises — — — — Options outstanding at period end 12,514,650 2.70 11,496,801 2.96 Options exercisable at period end 8,578,358 3.19 7,599,761 3.25 Weighted average per share fair value of options granted during the period $ 0.56 $ 1.07 The following table presents a summary of stock option activity for the six months ended June 30, 2018 and 2017: Six Months Ended June 30, 2018 2017 Options Weighted Average Exercise Price Options Weighted Average Exercise Price Options outstanding at beginning of period 11,595,510 $ 2.90 10,804,412 $ 3.22 Grants 1,553,625 1.10 1,648,800 1.23 Forfeitures (632,922 ) 2.43 (956,411 ) 2.93 Exercises (1,563 ) 1.06 — — Options outstanding at period end 12,514,650 2.70 11,496,801 2.96 Options exercisable at period end 8,578,358 3.19 7,599,761 3.25 Weighted average per share fair value of options granted during the period $ 0.73 $ 0.95 The following table provides additional information related to outstanding stock options, exercisable stock options and stock options that were expected to vest as of June 30, 2018 : Shares Weighted Average Exercise Price Weighted Average Remaining Contractual Term Aggregate Intrinsic Value (In thousands) Outstanding 12,514,650 $ 2.70 6.61 years $ — Exercisable 8,578,358 3.19 5.61 years — Outstanding, vested and expected to vest 12,039,749 2.75 6.52 years — The following table provides additional information related to outstanding stock options, exercisable stock options and stock options that were expected to vest as of December 31, 2017 : Shares Weighted Average Exercise Price Weighted Average Remaining Contractual Term Aggregate Intrinsic Value (In thousands) Outstanding 11,595,510 $ 2.90 6.60 years $ 35 Exercisable 8,085,064 3.25 5.68 years — Outstanding, vested and expected to vest 11,161,477 2.94 6.51 years 34 As of June 30, 2018, the Company was authorized to grant options to purchase up to an additional 1,093,385 shares under the 2010 Equity Incentive Plan, taking into account the annual increase in the number of shares available for issuance under the Company’s 2010 Equity Incentive Plan and the options and restricted stock units (RSUs) granted and forfeited during the six months ended June 30, 2018. Employee Stock Purchase Plan During the three months ended June 30, 2018 and 2017, the Company recorded compensation expense related to its employee stock purchase plan of approximately $8,000 and $7,000 , respectively. During the six months ended June 30, 2018 and 2017, the Company recorded compensation expense related to its employee stock purchase plan of approximately $18,000 and $20,000 , respectively. Restricted Stock Units During the six months ended June 30, 2018, the Company granted 1,080,830 RSUs to its employees in lieu of a cash bonus program for 2018. As of June 30, 2018, 1,023,630 RSUs were outstanding. During the three and six months ended June 30, 2018, the Company recorded compensation expense of $256,000 and $587,000 , respectively, related to outstanding and vested RSUs. During the six months ended June 30, 2017, the Company granted 949,330 RSUs to its employees in lieu of a cash bonus program for 2017, of which 839,285 RSUs vested and converted to common shares in January 2018. During the three and six months ended June 30, 2017, the Company recorded compensation expense related to these RSUs of $219,000 and $401,000 , respectively.</t>
  </si>
  <si>
    <t>Income Taxes</t>
  </si>
  <si>
    <t>Income Tax Disclosure [Abstract]</t>
  </si>
  <si>
    <t>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 for the three and six months ended June 30, 2018 properly excluded tax benefits associated with year-to-date pre-tax losses generated in the U.S. and the Netherlands. Income tax positions are considered for uncertainty in accordance with ASC 740-10. The Company has recorded unrecognized tax benefits related to research and development tax credits. In accordance with ASC 740-10, such attributes are reduced to the amount that is expected to be recognized in the future. The Company has not accrued interest or penalties as no research and development credits have been utilized due to significant net operating losses (NOLs) available. The Company does not expect any decreases to the unrecognized tax benefits within the next twelve months due to any lapses in statute of limitations. Tax years remain subject to examination at the U.S. federal level between 2010 and 2016, and subject to examinations at various state levels between 2005 and 2016. The statute of limitations on these years will close when the NOLs expire or when the statute closes on the years in which the NOLs are utilized. Tax years since 2012 remain subject to examination in the United Kingdom and the Netherlands. Tax years since 2013 remain subject to examination in Germany. 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net deferred tax asset balance in the U.S. and the Netherlands.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 At December 31, 2017, the Company had federal NOL carry-forwards of approximately $121,413,000 and state NOL carry-forwards of approximately $161,753,000 available to reduce future taxable income. The Company’s federal NOL carry-forwards remain fully reserved as of June 30, 2018 . If not utilized, the federal NOL carry-forwards will expire at various dates between 2029 and 2037 and the state NOL carry-forwards will expire at various dates between 2020 and 2037. Sections 382 and 383 of the Internal Revenue Code (IRC) limit the annual use of NOL carry-forwards and tax credit carry-forwards, respectively, following an ownership change. NOL carry-forwards may be subject to annual limitations under IRC Section 382 (Section 382) (or comparable provisions of state law) in the event that certain changes in ownership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it may be subject to annual limitations on the use of these NOL carry-forwards under Section 382 (or comparable provisions of state law). The Company determined that a Section 382 change in ownership occurred in late 2015. As a result of this change in ownership, the Company estimated that approximately $18.6 million of the Company’s federal NOLs and approximately $382,000 of federal tax credits generated prior to the change in ownership will not be utilized in the future. The Company is currently in the process of refining and finalizing these calculations, and upon finalization, will determine if a write-off is necessary. The reduction to the Company’s NOL deferred tax asset due to the annual Section 382 limitation and the NOL carryforward period would result in an offsetting reduction in valuation allowance recorded against the NOL deferred tax asset. As of December 31, 2017, the Company had cumulative book losses in foreign subsidiaries of $113,278,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has not recorded a deferred tax liability related to excess of book over tax basis in the stock of its foreign subsidiaries in accordance with ASC 740-30-25. On December 22, 2017, the U.S. enacted the Tax Cuts and Jobs Act (the “Act”) which made widespread changes to the Internal Revenue Code. The Act, among other things, reduced the U.S. federal corporate tax rate from 35% to 21% , requires companies to pay a transition tax on earnings of certain foreign subsidiaries that were previously not subject to U.S. tax and creates new income taxes on certain foreign sourced earnings. The Company has made reasonable estimates related to (1) the remeasurement of U.S. deferred tax balances for the reduction in the tax rate, (2) the liability for the transition tax and (3) the taxes accrued relating to the change in permanent reinvestment assertion for unremitted earnings of certain foreign subsidiaries. For the quarter ended June 30, 2018 , the Company has not made any adjustments to the estimated amounts recorded as of December 31, 2017.</t>
  </si>
  <si>
    <t>Segment Information</t>
  </si>
  <si>
    <t>Segment Reporting [Abstract]</t>
  </si>
  <si>
    <t>SEGMENT INFORMATION During the three months ended June 30, 2018 and 2017, two customers within the U.S. segment that are large pharmaceutical distributors accounted for 73% and 78% , respectively, of the Company’s consolidated revenues. During the six months ended June 30, 2018 and 2017, these same two customers accounted for 72% and 74% , respectively, of the Company’s consolidated revenues. These same two customers within the U.S. segment accounted for approximately 82% and 81% of the Company’s consolidated accounts receivable at June 30, 2018 and at December 31, 2017, respectively.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segment loss from operations. Non-cash items including stock-based compensation expense and depreciation and amortization are categorized as Other within the table below. The following table presents a summary of the Company’s reporting segments for the three months ended June 30, 2018 and 2017: Three Months Ended Three Months Ended U.S. International Other Consolidated U.S. International Other Consolidated (In thousands) NET REVENUE $ 7,999 $ 2,918 $ — $ 10,917 $ 8,056 $ 2,312 $ — $ 10,368 COST OF GOODS SOLD, EXCLUDING DEPRECIATION AND AMORTIZATION (856 ) (257 ) — (1,113 ) (503 ) (266 ) — (769 ) GROSS PROFIT 7,143 2,661 — 9,804 7,553 2,046 — 9,599 RESEARCH, DEVELOPMENT AND MEDICAL AFFAIRS EXPENSES 1,602 954 221 2,777 1,498 518 222 2,238 GENERAL AND ADMINISTRATIVE EXPENSES 1,866 723 640 3,229 1,828 476 708 3,012 SALES AND MARKETING EXPENSES 4,142 1,493 291 5,926 3,521 1,236 303 5,060 DEPRECIATION AND AMORTIZATION — — 650 650 — — 667 667 OPERATING EXPENSES 7,610 3,170 1,802 12,582 6,847 2,230 1,900 10,977 SEGMENT (LOSS) GAIN FROM OPERATIONS (467 ) (509 ) (1,802 ) (2,778 ) 706 (184 ) (1,900 ) (1,378 ) OTHER INCOME AND EXPENSES, NET — — (1,146 ) (1,146 ) — — (1,335 ) (1,335 ) NET LOSS BEFORE TAXES $ (3,924 ) $ (2,713 ) The following table presents a summary of the Company’s reporting segments for the six months ended June 30, 2018 and 2017: Six Months Ended Six Months Ended U.S. International Other Consolidated U.S. International Other Consolidated (In thousands) NET REVENUE $ 14,976 $ 5,743 $ — $ 20,719 $ 12,501 $ 4,485 $ — $ 16,986 COST OF GOODS SOLD, EXCLUDING DEPRECIATION AND AMORTIZATION (1,741 ) (648 ) — (2,389 ) (951 ) (405 ) — (1,356 ) GROSS PROFIT 13,235 5,095 — 18,330 11,550 4,080 — 15,630 RESEARCH, DEVELOPMENT AND MEDICAL AFFAIRS EXPENSES 3,242 1,904 453 5,599 2,656 1,259 433 4,348 GENERAL AND ADMINISTRATIVE EXPENSES 4,159 1,630 1,295 7,084 3,531 1,395 1,350 6,276 SALES AND MARKETING EXPENSES 8,514 2,771 610 11,895 7,567 2,378 617 10,562 DEPRECIATION AND AMORTIZATION — — 1,299 1,299 — — 1,333 1,333 OPERATING EXPENSES 15,915 6,305 3,657 25,877 13,754 5,032 3,733 22,519 SEGMENT LOSS FROM OPERATIONS (2,680 ) (1,210 ) (3,657 ) (7,547 ) (2,204 ) (952 ) (3,733 ) (6,889 ) OTHER INCOME AND EXPENSES, NET — — (4,061 ) (4,061 ) — — (2,533 ) (2,533 ) NET LOSS BEFORE TAXES $ (11,608 ) $ (9,422 )</t>
  </si>
  <si>
    <t>Summary of Significant Accounting Policies (Policies)</t>
  </si>
  <si>
    <t>Basis of Accounting</t>
  </si>
  <si>
    <t>New Accounting Pronouncements</t>
  </si>
  <si>
    <t>Recent Accounting Pronouncements From time to time, the Financial Accounting Standards Board (FASB) or other standard setting bodies issue new accounting pronouncements that we adopt as of the specified effective date. Unless otherwise discussed, we believe that the impact of recently issued standards that are not yet effective will not have a material impact on our financial position or results of operations upon adoption. Adoption of New Accounting Standards In May 2014, the Financial Accounting Standards Board (FASB) issued Accounting Standards Update (ASU) 2014-09, Revenue from Contracts with Customers (Topic 606) , which amends the guidance for the recognition of revenue from contracts with customers to transfer goods and services. The FASB has subsequently issued an additional, clarifying ASU to address issues arising from implementation of the new revenue recognition standard. The new revenue recognition standard became effective for interim and annual periods beginning on January 1, 2018. The new standard is required to be adopted using either a full-retrospective or a modified-retrospective approach. The Company adopted the new revenue guidance on January 1, 2018 using the modified-retrospective approach. The Company elected the practical expedient to apply the new revenue standard only to contracts that were not completed as of January 1, 2018. The most significant impact of the new revenue standard relates to the accounting for the Company’s variable consideration and consideration payable to customers, specifically dealing with costs paid to its distributors. The new revenue standard requires the Company to classify consideration payable to customers as cost of goods sold, excluding depreciation and amortization, which consideration was previously classified as a discount to net revenue. Adoption did not have a material impact on the Company’s financial statements on an ongoing basis. See Note 4 for expanded disclosures. In August 2016, the FASB issued ASU 2016-15, Classification of Certain Cash Receipts and Cash Payments (Topic 230) . ASU 2016-15 is intended to add or clarify guidance on the classification of certain cash receipts and payments in the statement of cash flows and to eliminate the diversity in practice related to such classifications. The standard is effective for annual reporting periods beginning after December 15, 2017, with early adoption permitted. The Company adopted this standard effective January 1, 2018, and the adoption of this guidance did not have a material impact on the Company’s financial statements. In November 2016, the FASB issued ASU 2016-18, Statement of Cash Flows (Topic 230) - Restricted Cash .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standard is effective for interim and annual reporting periods beginning after December 15, 2017, with early adoption permitted. The Company adopted this standard effective January 1, 2018, and the adoption of this guidance did not have a material impact on the Company’s financial statements. The Company’s condensed consolidated statement of cash flows for the six months ended June 30, 2017 has been reclassified for this ASU. In May 2017, the FASB issued ASU No. 2017-09, Compensation - Stock Compensation (Topic 718): Scope Modification Accounting . The new standard clarifies when changes to the terms or conditions of a share-based payment award must be accounted for as modifications. This standard became effective on January 1, 2018, and the Company adopted it on that date. The adoption of this guidance did not have a material impact on the Company’s financial statements. Accounting Standards Issued but Not Yet Effective In February 2016, the FASB issued ASU 2016-02, Leases (Topic 842) . This standard requires all leases with durations greater than twelve months to be recognized on the balance sheet and is effective for interim and annual reporting periods beginning after December 15, 2018, although early adoption is permitted. The primary effect of adoption will be the requirement to record right-of-use assets and corresponding lease obligations for current operating leases. In addition, the standard will require that we update our systems, processes and controls we use to track, record and account for our lease portfolio. The Company is currently in the process of evaluating the impact of the adoption on the Company’s financial statements. In February 2018, the FASB issued ASU 2018-02, Reclassification of Certain Tax Effects from Accumulated Other Comprehensive Income , to allow reclassification from accumulated other comprehensive income to retained earnings for stranded tax effects resulting from the Tax Cuts and Jobs Act. Upon adoption of the ASU, entities will be required to describe the accounting policy for releasing income tax effects from accumulated other comprehensive income. The standard is required to be adopted for periods beginning after December 15, 2018, with early adoption available. The Company is currently in the process of evaluating the impact of the adoption on the Company’s financial statements.</t>
  </si>
  <si>
    <t>Revenue Recognition (Tables)</t>
  </si>
  <si>
    <t>Schedule of New Accounting Pronouncements and Changes in Accounting Principles</t>
  </si>
  <si>
    <t>The income statement reclassifications that occurred under the new guidance for the three months ended June 30, 2018 are summarized as follows: Three Months Ended June 30, 2018 Under previous revenue recognition guidance Reclassification As reported (in thousands) NET REVENUE $ 10,717 $ 200 $ 10,917 COST OF GOODS SOLD, EXCLUDING DEPRECIATION AND AMORTIZATION (913 ) (200 ) (1,113 ) GROSS PROFIT $ 9,804 $ — $ 9,804 The income statement reclassifications that occurred under the new guidance for the six months ended June 30, 2018 are summarized as follows: Six Months Ended June 30, 2018 Under previous revenue recognition guidance Reclassification As reported (in thousands) NET REVENUE $ 20,347 $ 372 $ 20,719 COST OF GOODS SOLD, EXCLUDING DEPRECIATION AND AMORTIZATION (2,017 ) (372 ) (2,389 ) GROSS PROFIT $ 18,330 $ — $ 18,330</t>
  </si>
  <si>
    <t>Inventory (Tables)</t>
  </si>
  <si>
    <t>Schedule of Inventory</t>
  </si>
  <si>
    <t>Inventory consisted of the following: June 30, 2018 December 31, 2017 (In thousands) Component parts (1) $ 391 $ 404 Work-in-process (2) 878 587 Finished goods, net 870 517 Total Inventory $ 2,139 $ 1,508 (1) Component parts inventory consists of manufactured components of the ILUVIEN applicator. (2) Work-in-process primarily consists of completed units of ILUVIEN that are undergoing, but have not completed, quality assurance testing or stability testing as required by regulatory authorities in Europe and the U.S.</t>
  </si>
  <si>
    <t>Intangible Asset (Tables)</t>
  </si>
  <si>
    <t>Schedule of Finite-Lived Intangible Assets, Future Amortization Expense</t>
  </si>
  <si>
    <t>The estimated future amortization expense as of June 30, 2018 for the remaining periods in the next five years and thereafter is as follows: Years Ending December 31 (In thousands) 2018 $ 978 2019 1,940 2020 1,946 2021 1,940 2022 1,940 Thereafter 8,957 Total $ 17,701</t>
  </si>
  <si>
    <t>Accrued Expenses (Tables)</t>
  </si>
  <si>
    <t>Summary of Accrued Expenses</t>
  </si>
  <si>
    <t>Accrued expenses consisted of the following: June 30, 2018 December 31, 2017 (In thousands) Accrued clinical investigator expenses $ 667 $ 696 Accrued compensation expenses 535 511 Accrued rebate, chargeback and other revenue reserves 521 305 Accrued End of Term Payment (see Note 10) — 1,400 Other accrued expenses 504 670 Total accrued expenses $ 2,227 $ 3,582</t>
  </si>
  <si>
    <t>Loss Per Share (EPS) (Tables)</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 Three and Six Months Ended June 30, 2018 2017 Series A convertible preferred stock 9,022,556 9,022,556 Series B convertible preferred stock 8,416,251 8,416,251 Series A convertible preferred stock warrants — 4,511,279 Common stock warrants 1,795,663 1,795,663 Stock options 12,514,650 11,496,801 Restricted stock units 1,023,630 861,430 Total 32,772,750 36,103,980</t>
  </si>
  <si>
    <t>Stock Incentive Plans (Tables)</t>
  </si>
  <si>
    <t>Summary of stock option transactions</t>
  </si>
  <si>
    <t xml:space="preserve">The following table presents a summary of stock option activity for the three months ended June 30, 2018 and 2017: Three Months Ended June 30, 2018 2017 Options Weighted Average Exercise Price Options Weighted Average Exercise Price Options outstanding at beginning of period 12,343,820 $ 2.75 11,696,269 $ 3.00 Grants 320,625 0.88 336,300 1.39 Forfeitures (149,795 ) 2.70 (535,768 ) 3.04 Exercises — — — — Options outstanding at period end 12,514,650 2.70 11,496,801 2.96 Options exercisable at period end 8,578,358 3.19 7,599,761 3.25 Weighted average per share fair value of options granted during the period $ 0.56 $ 1.07 </t>
  </si>
  <si>
    <t>Summary of additional stock option transactions</t>
  </si>
  <si>
    <t>The following table provides additional information related to outstanding stock options, exercisable stock options and stock options that were expected to vest as of June 30, 2018 : Shares Weighted Average Exercise Price Weighted Average Remaining Contractual Term Aggregate Intrinsic Value (In thousands) Outstanding 12,514,650 $ 2.70 6.61 years $ — Exercisable 8,578,358 3.19 5.61 years — Outstanding, vested and expected to vest 12,039,749 2.75 6.52 years — The following table provides additional information related to outstanding stock options, exercisable stock options and stock options that were expected to vest as of December 31, 2017 : Shares Weighted Average Exercise Price Weighted Average Remaining Contractual Term Aggregate Intrinsic Value (In thousands) Outstanding 11,595,510 $ 2.90 6.60 years $ 35 Exercisable 8,085,064 3.25 5.68 years — Outstanding, vested and expected to vest 11,161,477 2.94 6.51 years 34</t>
  </si>
  <si>
    <t>Segment Information (Tables)</t>
  </si>
  <si>
    <t>Schedule of Reporting Segments</t>
  </si>
  <si>
    <t>The following table presents a summary of the Company’s reporting segments for the three months ended June 30, 2018 and 2017: Three Months Ended Three Months Ended U.S. International Other Consolidated U.S. International Other Consolidated (In thousands) NET REVENUE $ 7,999 $ 2,918 $ — $ 10,917 $ 8,056 $ 2,312 $ — $ 10,368 COST OF GOODS SOLD, EXCLUDING DEPRECIATION AND AMORTIZATION (856 ) (257 ) — (1,113 ) (503 ) (266 ) — (769 ) GROSS PROFIT 7,143 2,661 — 9,804 7,553 2,046 — 9,599 RESEARCH, DEVELOPMENT AND MEDICAL AFFAIRS EXPENSES 1,602 954 221 2,777 1,498 518 222 2,238 GENERAL AND ADMINISTRATIVE EXPENSES 1,866 723 640 3,229 1,828 476 708 3,012 SALES AND MARKETING EXPENSES 4,142 1,493 291 5,926 3,521 1,236 303 5,060 DEPRECIATION AND AMORTIZATION — — 650 650 — — 667 667 OPERATING EXPENSES 7,610 3,170 1,802 12,582 6,847 2,230 1,900 10,977 SEGMENT (LOSS) GAIN FROM OPERATIONS (467 ) (509 ) (1,802 ) (2,778 ) 706 (184 ) (1,900 ) (1,378 ) OTHER INCOME AND EXPENSES, NET — — (1,146 ) (1,146 ) — — (1,335 ) (1,335 ) NET LOSS BEFORE TAXES $ (3,924 ) $ (2,713 ) The following table presents a summary of the Company’s reporting segments for the six months ended June 30, 2018 and 2017: Six Months Ended Six Months Ended U.S. International Other Consolidated U.S. International Other Consolidated (In thousands) NET REVENUE $ 14,976 $ 5,743 $ — $ 20,719 $ 12,501 $ 4,485 $ — $ 16,986 COST OF GOODS SOLD, EXCLUDING DEPRECIATION AND AMORTIZATION (1,741 ) (648 ) — (2,389 ) (951 ) (405 ) — (1,356 ) GROSS PROFIT 13,235 5,095 — 18,330 11,550 4,080 — 15,630 RESEARCH, DEVELOPMENT AND MEDICAL AFFAIRS EXPENSES 3,242 1,904 453 5,599 2,656 1,259 433 4,348 GENERAL AND ADMINISTRATIVE EXPENSES 4,159 1,630 1,295 7,084 3,531 1,395 1,350 6,276 SALES AND MARKETING EXPENSES 8,514 2,771 610 11,895 7,567 2,378 617 10,562 DEPRECIATION AND AMORTIZATION — — 1,299 1,299 — — 1,333 1,333 OPERATING EXPENSES 15,915 6,305 3,657 25,877 13,754 5,032 3,733 22,519 SEGMENT LOSS FROM OPERATIONS (2,680 ) (1,210 ) (3,657 ) (7,547 ) (2,204 ) (952 ) (3,733 ) (6,889 ) OTHER INCOME AND EXPENSES, NET — — (4,061 ) (4,061 ) — — (2,533 ) (2,533 ) NET LOSS BEFORE TAXES $ (11,608 ) $ (9,422 )</t>
  </si>
  <si>
    <t>Nature of Operations (Detail) - ILUVIEN</t>
  </si>
  <si>
    <t>Jun. 30, 2018Patient</t>
  </si>
  <si>
    <t>Nature Of Operations [Line Items]</t>
  </si>
  <si>
    <t>Post-authorization open study period (in years)</t>
  </si>
  <si>
    <t>5 years</t>
  </si>
  <si>
    <t>Planned drug study, number of patients</t>
  </si>
  <si>
    <t>Number of patients</t>
  </si>
  <si>
    <t>Summary of Significant Accounting Policies - Narrative (Details) - USD ($) $ in Thousands</t>
  </si>
  <si>
    <t>Research and development expense</t>
  </si>
  <si>
    <t>Revenue Recognition (Details) - USD ($) $ in Thousands</t>
  </si>
  <si>
    <t>Revenue, Initial Application Period Cumulative Effect Transition [Line Items]</t>
  </si>
  <si>
    <t>Under previous revenue recognition guidance [Member]</t>
  </si>
  <si>
    <t>Accounting Standards Update 2014-09 [Member] | Reclassification [Member]</t>
  </si>
  <si>
    <t>Going Concern (Detail) - USD ($)</t>
  </si>
  <si>
    <t>Debt Instrument [Line Items]</t>
  </si>
  <si>
    <t>2018 Loan Agreement | Solar Capital</t>
  </si>
  <si>
    <t>Debt instrument, face amount</t>
  </si>
  <si>
    <t>Inventory (Detail) - USD ($) $ in Thousands</t>
  </si>
  <si>
    <t>Component parts</t>
  </si>
  <si>
    <t>Work-in-process</t>
  </si>
  <si>
    <t>Finished goods, net</t>
  </si>
  <si>
    <t>Total Inventory</t>
  </si>
  <si>
    <t>Intangible Asset - Narrative (Details) - USD ($) $ in Thousands</t>
  </si>
  <si>
    <t>1 Months Ended</t>
  </si>
  <si>
    <t>Oct. 31, 2014</t>
  </si>
  <si>
    <t>Finite-Lived Intangible Assets [Line Items]</t>
  </si>
  <si>
    <t>Net intangible assets</t>
  </si>
  <si>
    <t>License</t>
  </si>
  <si>
    <t>Gross intangible assets</t>
  </si>
  <si>
    <t>Useful life (in years)</t>
  </si>
  <si>
    <t>13 years</t>
  </si>
  <si>
    <t>Amortization of intangible assets</t>
  </si>
  <si>
    <t>pSivida</t>
  </si>
  <si>
    <t>Milestone payment after the first product approved by the FDA</t>
  </si>
  <si>
    <t>Intangible Asset - Future Amortization (Details) - USD ($) $ in Thousands</t>
  </si>
  <si>
    <t>Finite-Lived Intangible Assets, Amortization Expense, Maturity Schedule [Abstract]</t>
  </si>
  <si>
    <t>Total</t>
  </si>
  <si>
    <t>Thereafter</t>
  </si>
  <si>
    <t>Accrued Expenses - Summary of Accrued Expenses (Detail) - USD ($) $ in Thousands</t>
  </si>
  <si>
    <t>Accrued clinical investigator expenses</t>
  </si>
  <si>
    <t>Accrued compensation expenses</t>
  </si>
  <si>
    <t>Accrued rebate, chargeback and other revenue reserves</t>
  </si>
  <si>
    <t>Accrued End of Term Payment (see Note 10)</t>
  </si>
  <si>
    <t>Other accrued expenses</t>
  </si>
  <si>
    <t>Total accrued expenses</t>
  </si>
  <si>
    <t>License Agreements (Details) - USD ($)</t>
  </si>
  <si>
    <t>Jul. 10, 2017</t>
  </si>
  <si>
    <t>Sep. 30, 2017</t>
  </si>
  <si>
    <t>Collaborative Arrangements and Non-collaborative Arrangement Transactions [Line Items]</t>
  </si>
  <si>
    <t>Profit share expense</t>
  </si>
  <si>
    <t>Collaborative Arrangement, Co-promotion</t>
  </si>
  <si>
    <t>Share of net profits</t>
  </si>
  <si>
    <t>20.00%</t>
  </si>
  <si>
    <t>Share of any lump sum milestone payments received from sub licensee of Iluvien</t>
  </si>
  <si>
    <t>33.00%</t>
  </si>
  <si>
    <t>Percentage of recovery of commercialization cost</t>
  </si>
  <si>
    <t>Collaborative arrangement, royalty payable on net revenue, percentage</t>
  </si>
  <si>
    <t>2.00%</t>
  </si>
  <si>
    <t>Collaborative arrangement, increase in royalty payable on net revenue</t>
  </si>
  <si>
    <t>6.00%</t>
  </si>
  <si>
    <t>Collaborative arrangement, royalty payable on net revenue over threshold, percentage</t>
  </si>
  <si>
    <t>Collaborative arrangement, royalty payable on net revenue, revenue threshold</t>
  </si>
  <si>
    <t>Collaborative arrangement, forgiveness of future offset</t>
  </si>
  <si>
    <t>Collaborative agreement, capped future offset amount</t>
  </si>
  <si>
    <t>Reduction in royalty on net revenues up to threshold, first two years, percentage</t>
  </si>
  <si>
    <t>4.00%</t>
  </si>
  <si>
    <t>Reduction in royalty on net revenues in excess of threshold, first two years, percentage</t>
  </si>
  <si>
    <t>5.00%</t>
  </si>
  <si>
    <t>Reduction in royalty on net revenues up to threshold, third year and thereafter, percentage</t>
  </si>
  <si>
    <t>5.20%</t>
  </si>
  <si>
    <t>Reduction in royalty on net revenues in excess of threshold, third year and thereafter, percentage</t>
  </si>
  <si>
    <t>6.80%</t>
  </si>
  <si>
    <t>Collaborative arrangement, forgiveness of future offset, additional amount</t>
  </si>
  <si>
    <t>Research and development expense, non-cash</t>
  </si>
  <si>
    <t>Minimum days to require to revert license in case of breach of contract</t>
  </si>
  <si>
    <t>30 days</t>
  </si>
  <si>
    <t>Maximum days to require to revert license in case of breach of contract</t>
  </si>
  <si>
    <t>90 days</t>
  </si>
  <si>
    <t>Bankruptcy proceedings period petitions for bankruptcy filed</t>
  </si>
  <si>
    <t>60 days</t>
  </si>
  <si>
    <t>New Collaboration Agreement, 2017 Second Amended</t>
  </si>
  <si>
    <t>Royalty expense</t>
  </si>
  <si>
    <t>Royalty future offset</t>
  </si>
  <si>
    <t>Maximum | Collaborative Arrangement, Co-promotion</t>
  </si>
  <si>
    <t>Recoverable amount to offset future royalty payments</t>
  </si>
  <si>
    <t>Loan Agreements (Details) - USD ($)</t>
  </si>
  <si>
    <t>Jan. 05, 2018</t>
  </si>
  <si>
    <t>Oct. 31, 2016</t>
  </si>
  <si>
    <t>Jul. 31, 2016</t>
  </si>
  <si>
    <t>Apr. 30, 2014</t>
  </si>
  <si>
    <t>Gain (loss) on extinguishment of debt</t>
  </si>
  <si>
    <t>Solar Capital Ltd. | Twenty Eighteen Term Loan</t>
  </si>
  <si>
    <t>Line of credit facility, maximum borrowing capacity</t>
  </si>
  <si>
    <t>Debt instrument, fee amount</t>
  </si>
  <si>
    <t>Interest only payments, term</t>
  </si>
  <si>
    <t>30 months</t>
  </si>
  <si>
    <t>Debt instrument, interest only payments, additional term</t>
  </si>
  <si>
    <t>6 months</t>
  </si>
  <si>
    <t>Principal and interest payments, term</t>
  </si>
  <si>
    <t>18 months</t>
  </si>
  <si>
    <t>Payments for brokerage fees</t>
  </si>
  <si>
    <t>Debt instrument, fee amount if interest only period is extended</t>
  </si>
  <si>
    <t>Debt instrument, interest only payments, extension term</t>
  </si>
  <si>
    <t>36 months</t>
  </si>
  <si>
    <t>Debt instrument, incremental prepayments of outstanding balance</t>
  </si>
  <si>
    <t>Debt instrument, additional exit fee</t>
  </si>
  <si>
    <t>Debt instrument, covenant, voting interests, percentage</t>
  </si>
  <si>
    <t>65.00%</t>
  </si>
  <si>
    <t>Solar Capital Ltd. | Twenty Eighteen Term Loan | London Interbank Offered Rate (LIBOR)</t>
  </si>
  <si>
    <t>Debt instrument, basis spread on variable rate</t>
  </si>
  <si>
    <t>7.65%</t>
  </si>
  <si>
    <t>Solar Capital Ltd. | Twenty Eighteen Term Loan | Tranche One</t>
  </si>
  <si>
    <t>Debt instrument, principal prepayment fee percentage, first 12 months</t>
  </si>
  <si>
    <t>Solar Capital Ltd. | Twenty Eighteen Term Loan | Tranche Two</t>
  </si>
  <si>
    <t>Debt instrument, principal prepayment fee percentage, greater than 12 months, less than 24 months</t>
  </si>
  <si>
    <t>1.00%</t>
  </si>
  <si>
    <t>Solar Capital Ltd. | Twenty Eighteen Term Loan | Tranche Three</t>
  </si>
  <si>
    <t>Debt instrument, principal prepayment fee percentage, greater than 24 months</t>
  </si>
  <si>
    <t>0.50%</t>
  </si>
  <si>
    <t>Debt instrument, number of days before maturity date</t>
  </si>
  <si>
    <t>Alimera Sciences Limited (Limited) | Hercules Technology Growth Capital, Inc. | Twenty Fourteen Term Loan</t>
  </si>
  <si>
    <t>Debt instrument, interest rate, effective percentage</t>
  </si>
  <si>
    <t>12.00%</t>
  </si>
  <si>
    <t>Alimera Sciences Limited (Limited) | Hercules Technology Growth Capital, Inc. | Fourth Loan Amendment</t>
  </si>
  <si>
    <t>Debt instrument, interest rate, stated percentage</t>
  </si>
  <si>
    <t>11.00%</t>
  </si>
  <si>
    <t>Debit Instrument, Payment-in-Kind Interest Rate</t>
  </si>
  <si>
    <t>Debt instrument, prepayment fee percentage, greater than 12 months, less than 24 months</t>
  </si>
  <si>
    <t>Repayments of Debt</t>
  </si>
  <si>
    <t>Class of warrant or right, number of securities called by warrants or rights (in shares)</t>
  </si>
  <si>
    <t>Class of warrant or right, exercise price of warrants or rights (in USD per share)</t>
  </si>
  <si>
    <t>Alimera Sciences Limited (Limited) | Hercules Technology Growth Capital, Inc. | Fourth Loan Amendment | Prime Rate</t>
  </si>
  <si>
    <t>Debt instrument, basis spread on variable rate, reduction</t>
  </si>
  <si>
    <t>3.50%</t>
  </si>
  <si>
    <t>Alimera Sciences Limited (Limited) | Solar Capital | 2018 Loan Agreement</t>
  </si>
  <si>
    <t>9.70%</t>
  </si>
  <si>
    <t>Alimera Sciences, Inc.(Company) | Hercules Technology Growth Capital, Inc. | Twenty Fourteen Term Loan</t>
  </si>
  <si>
    <t>Alimera Sciences, Inc.(Company) | Hercules Technology Growth Capital, Inc. | July 2016 Waiver</t>
  </si>
  <si>
    <t>Exit Fee Agreement | Solar Capital Ltd. | Twenty Eighteen Term Loan</t>
  </si>
  <si>
    <t>Debt instrument, term</t>
  </si>
  <si>
    <t>10 years</t>
  </si>
  <si>
    <t>Debt instrument, exit fee</t>
  </si>
  <si>
    <t>ILUVIEN | Solar Capital Ltd. | Twenty Eighteen Term Loan | Tranche One</t>
  </si>
  <si>
    <t>ILUVIEN | Solar Capital Ltd. | Twenty Eighteen Term Loan | Tranche Two</t>
  </si>
  <si>
    <t>Loss Per Share (EPS) - AntiDilutive Securities Excluded (Detail) - shares</t>
  </si>
  <si>
    <t>Antidilutive Securities Excluded from Computation of Earnings Per Share [Line Items]</t>
  </si>
  <si>
    <t>Antidilutive securities excluded from computation of earnings per share (in shares)</t>
  </si>
  <si>
    <t>Series A convertible preferred stock warrants</t>
  </si>
  <si>
    <t>Stock options</t>
  </si>
  <si>
    <t>Restricted stock units</t>
  </si>
  <si>
    <t>Preferred Stock (Detail) - USD ($) $ / shares in Units, $ in Thousands</t>
  </si>
  <si>
    <t>Dec. 12, 2014</t>
  </si>
  <si>
    <t>Oct. 02, 2012</t>
  </si>
  <si>
    <t>Dec. 31, 2014</t>
  </si>
  <si>
    <t>Conversion of Stock [Line Items]</t>
  </si>
  <si>
    <t>Gain (loss) on change in fair value of derivatives</t>
  </si>
  <si>
    <t>Payment of stock issuance cost</t>
  </si>
  <si>
    <t>Number of preferred stock and warrants (in shares)</t>
  </si>
  <si>
    <t>Warrants to purchase additional shares (in shares)</t>
  </si>
  <si>
    <t>Gross proceeds under securities purchase agreement</t>
  </si>
  <si>
    <t>Estimated total stock issuance cost</t>
  </si>
  <si>
    <t>Conversion rate of Series A Convertible Preferred Stock issued upon exercise of warrants into common stock (in dollar per share)</t>
  </si>
  <si>
    <t>Initial conversion price (in dollars per share)</t>
  </si>
  <si>
    <t>Preferred stock converted to common stock per share (in dollars per share)</t>
  </si>
  <si>
    <t>Proceeds from issuance of preferred stock</t>
  </si>
  <si>
    <t>Proportion of each unit of shares (in shares)</t>
  </si>
  <si>
    <t>Exercise price of warrants (in dollars per share)</t>
  </si>
  <si>
    <t>Convertible securities converted (in shares)</t>
  </si>
  <si>
    <t>Common stock</t>
  </si>
  <si>
    <t>Common stock issued upon conversion of convertible securities (in shares)</t>
  </si>
  <si>
    <t>Issuance of stock (in shares)</t>
  </si>
  <si>
    <t>Share purchase price of shares issued (in dollars per share)</t>
  </si>
  <si>
    <t>Stock issued during period</t>
  </si>
  <si>
    <t>Shares issued upon conversion (in shares)</t>
  </si>
  <si>
    <t>Ownership interest after conversion (percent)</t>
  </si>
  <si>
    <t>9.98%</t>
  </si>
  <si>
    <t>Adjustment to APIC</t>
  </si>
  <si>
    <t>Series B convertible preferred stock | Over-Allotment Option</t>
  </si>
  <si>
    <t>Common Stock (Detail) - USD ($)</t>
  </si>
  <si>
    <t>Oct. 31, 2017</t>
  </si>
  <si>
    <t>Class of Stock [Line Items]</t>
  </si>
  <si>
    <t>Private placement | Common stock</t>
  </si>
  <si>
    <t>Maximum value of common stock to be sold</t>
  </si>
  <si>
    <t>Stock Incentive Plans - Additional Information (Detail) - USD ($) $ in Thousands</t>
  </si>
  <si>
    <t>Share-based Compensation Arrangement by Share-based Payment Award [Line Items]</t>
  </si>
  <si>
    <t>Weighted average contractual term</t>
  </si>
  <si>
    <t>5 years 7 months 8 days</t>
  </si>
  <si>
    <t>5 years 8 months 5 days</t>
  </si>
  <si>
    <t>Share-based compensation expense</t>
  </si>
  <si>
    <t>Share-based compensation not yet recognized</t>
  </si>
  <si>
    <t>2 years 1 month 17 days</t>
  </si>
  <si>
    <t>Equity Incentive Plan 2010 [Member]</t>
  </si>
  <si>
    <t>Awards granted in period (in shares)</t>
  </si>
  <si>
    <t>Employee Stock</t>
  </si>
  <si>
    <t>Restricted shares outstanding (in shares)</t>
  </si>
  <si>
    <t>Awards vested in period (in shares)</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 USD ($) $ / shares in Units, $ in Thousands</t>
  </si>
  <si>
    <t>Mar. 31, 2018</t>
  </si>
  <si>
    <t>Mar. 31, 2017</t>
  </si>
  <si>
    <t>Dec. 31, 2016</t>
  </si>
  <si>
    <t>Outstanding Stock Options</t>
  </si>
  <si>
    <t>Outstanding, shares</t>
  </si>
  <si>
    <t>Outstanding, weighted average exercise price (in dollars per share)</t>
  </si>
  <si>
    <t>Outstanding, weighted average remaining contractual term</t>
  </si>
  <si>
    <t>6 years 7 months 8 days</t>
  </si>
  <si>
    <t>6 years 7 months 6 days</t>
  </si>
  <si>
    <t>Outstanding, aggregate intrinsic value</t>
  </si>
  <si>
    <t>Exercisable Stock Options</t>
  </si>
  <si>
    <t>Exercisable, shares</t>
  </si>
  <si>
    <t>Exercisable, weighted average exercise price (in dollars per share)</t>
  </si>
  <si>
    <t>Exercisable, weighted average remaining contractual term</t>
  </si>
  <si>
    <t>Exercisable, aggregate intrinsic value</t>
  </si>
  <si>
    <t>Exercisable and expected to vest</t>
  </si>
  <si>
    <t>Outstanding, vested and expected to vest, shares</t>
  </si>
  <si>
    <t>Outstanding, vested and expected to vest, weighted average exercise price (in dollars per share)</t>
  </si>
  <si>
    <t>Outstanding, vested and expected to vest, weighted average remaining contractual term</t>
  </si>
  <si>
    <t>6 years 6 months 8 days</t>
  </si>
  <si>
    <t>6 years 6 months 3 days</t>
  </si>
  <si>
    <t>Outstanding, vested and expected to vest, aggregate intrinsic value</t>
  </si>
  <si>
    <t>Income Taxes (Detail) - USD ($) $ in Thousands</t>
  </si>
  <si>
    <t>Dec. 31, 2015</t>
  </si>
  <si>
    <t>Operating Loss Carryforwards [Line Items]</t>
  </si>
  <si>
    <t>Operating loss carryforwards, valuation allowance</t>
  </si>
  <si>
    <t>Federal tax credits, unable to be utilized post change in ownership</t>
  </si>
  <si>
    <t>Cumulative book losses in foreign subsidiaries</t>
  </si>
  <si>
    <t>Federal</t>
  </si>
  <si>
    <t>Net operating loss carry-forwards</t>
  </si>
  <si>
    <t>State</t>
  </si>
  <si>
    <t>Segment Information (Details) $ in Thousands</t>
  </si>
  <si>
    <t>Jun. 30, 2018USD ($)</t>
  </si>
  <si>
    <t>Jun. 30, 2017USD ($)</t>
  </si>
  <si>
    <t>Jun. 30, 2018USD ($)customer</t>
  </si>
  <si>
    <t>Jun. 30, 2017USD ($)customer</t>
  </si>
  <si>
    <t>Dec. 31, 2017customer</t>
  </si>
  <si>
    <t>Segment Reporting Information [Line Items]</t>
  </si>
  <si>
    <t>OTHER INCOME AND EXPENSES, NET</t>
  </si>
  <si>
    <t>U.S.</t>
  </si>
  <si>
    <t>International</t>
  </si>
  <si>
    <t>Other Segments</t>
  </si>
  <si>
    <t>Customer Concentration Risk | Revenues</t>
  </si>
  <si>
    <t>Number of customers | customer</t>
  </si>
  <si>
    <t>Concentration risk percentage</t>
  </si>
  <si>
    <t>73.00%</t>
  </si>
  <si>
    <t>78.00%</t>
  </si>
  <si>
    <t>72.00%</t>
  </si>
  <si>
    <t>74.00%</t>
  </si>
  <si>
    <t>Customer Concentration Risk | Accounts Receivable</t>
  </si>
  <si>
    <t>82.00%</t>
  </si>
  <si>
    <t>81.00%</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60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70038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51</v>
      </c>
    </row>
    <row r="4" spans="1:2">
      <c r="A4" s="4" t="s">
        <v>11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687</v>
      </c>
      <c r="C3" s="7" t="n">
        <v>24067</v>
      </c>
    </row>
    <row r="4" spans="1:3">
      <c r="A4" s="4" t="s">
        <v>26</v>
      </c>
      <c r="B4" s="5" t="n">
        <v>33</v>
      </c>
      <c r="C4" s="5" t="n">
        <v>34</v>
      </c>
    </row>
    <row r="5" spans="1:3">
      <c r="A5" s="4" t="s">
        <v>27</v>
      </c>
      <c r="B5" s="5" t="n">
        <v>13419</v>
      </c>
      <c r="C5" s="5" t="n">
        <v>11435</v>
      </c>
    </row>
    <row r="6" spans="1:3">
      <c r="A6" s="4" t="s">
        <v>28</v>
      </c>
      <c r="B6" s="5" t="n">
        <v>2299</v>
      </c>
      <c r="C6" s="5" t="n">
        <v>2278</v>
      </c>
    </row>
    <row r="7" spans="1:3">
      <c r="A7" s="4" t="s">
        <v>29</v>
      </c>
      <c r="B7" s="5" t="n">
        <v>2139</v>
      </c>
      <c r="C7" s="5" t="n">
        <v>1508</v>
      </c>
    </row>
    <row r="8" spans="1:3">
      <c r="A8" s="4" t="s">
        <v>30</v>
      </c>
      <c r="B8" s="5" t="n">
        <v>34577</v>
      </c>
      <c r="C8" s="5" t="n">
        <v>39322</v>
      </c>
    </row>
    <row r="9" spans="1:3">
      <c r="A9" s="3" t="s">
        <v>31</v>
      </c>
    </row>
    <row r="10" spans="1:3">
      <c r="A10" s="4" t="s">
        <v>32</v>
      </c>
      <c r="B10" s="5" t="n">
        <v>1542</v>
      </c>
      <c r="C10" s="5" t="n">
        <v>1410</v>
      </c>
    </row>
    <row r="11" spans="1:3">
      <c r="A11" s="4" t="s">
        <v>33</v>
      </c>
      <c r="B11" s="5" t="n">
        <v>17701</v>
      </c>
      <c r="C11" s="5" t="n">
        <v>18664</v>
      </c>
    </row>
    <row r="12" spans="1:3">
      <c r="A12" s="4" t="s">
        <v>34</v>
      </c>
      <c r="B12" s="5" t="n">
        <v>1015</v>
      </c>
      <c r="C12" s="5" t="n">
        <v>528</v>
      </c>
    </row>
    <row r="13" spans="1:3">
      <c r="A13" s="4" t="s">
        <v>35</v>
      </c>
      <c r="B13" s="5" t="n">
        <v>54835</v>
      </c>
      <c r="C13" s="5" t="n">
        <v>59924</v>
      </c>
    </row>
    <row r="14" spans="1:3">
      <c r="A14" s="3" t="s">
        <v>36</v>
      </c>
    </row>
    <row r="15" spans="1:3">
      <c r="A15" s="4" t="s">
        <v>37</v>
      </c>
      <c r="B15" s="5" t="n">
        <v>6542</v>
      </c>
      <c r="C15" s="5" t="n">
        <v>5905</v>
      </c>
    </row>
    <row r="16" spans="1:3">
      <c r="A16" s="4" t="s">
        <v>38</v>
      </c>
      <c r="B16" s="5" t="n">
        <v>2227</v>
      </c>
      <c r="C16" s="5" t="n">
        <v>3582</v>
      </c>
    </row>
    <row r="17" spans="1:3">
      <c r="A17" s="4" t="s">
        <v>39</v>
      </c>
      <c r="B17" s="5" t="n">
        <v>211</v>
      </c>
      <c r="C17" s="5" t="n">
        <v>184</v>
      </c>
    </row>
    <row r="18" spans="1:3">
      <c r="A18" s="4" t="s">
        <v>40</v>
      </c>
      <c r="B18" s="5" t="n">
        <v>8980</v>
      </c>
      <c r="C18" s="5" t="n">
        <v>9671</v>
      </c>
    </row>
    <row r="19" spans="1:3">
      <c r="A19" s="3" t="s">
        <v>41</v>
      </c>
    </row>
    <row r="20" spans="1:3">
      <c r="A20" s="4" t="s">
        <v>42</v>
      </c>
      <c r="B20" s="5" t="n">
        <v>37461</v>
      </c>
      <c r="C20" s="5" t="n">
        <v>34365</v>
      </c>
    </row>
    <row r="21" spans="1:3">
      <c r="A21" s="4" t="s">
        <v>43</v>
      </c>
      <c r="B21" s="5" t="n">
        <v>338</v>
      </c>
      <c r="C21" s="5" t="n">
        <v>203</v>
      </c>
    </row>
    <row r="22" spans="1:3">
      <c r="A22" s="4" t="s">
        <v>44</v>
      </c>
      <c r="B22" s="5" t="n">
        <v>2518</v>
      </c>
      <c r="C22" s="5" t="n">
        <v>766</v>
      </c>
    </row>
    <row r="23" spans="1:3">
      <c r="A23" s="4" t="s">
        <v>45</v>
      </c>
      <c r="B23" s="4" t="s">
        <v>46</v>
      </c>
      <c r="C23" s="4" t="s">
        <v>46</v>
      </c>
    </row>
    <row r="24" spans="1:3">
      <c r="A24" s="3" t="s">
        <v>47</v>
      </c>
    </row>
    <row r="25" spans="1:3">
      <c r="A25" s="4" t="s">
        <v>48</v>
      </c>
      <c r="B25" s="4" t="s">
        <v>46</v>
      </c>
      <c r="C25" s="4" t="s">
        <v>46</v>
      </c>
    </row>
    <row r="26" spans="1:3">
      <c r="A26" s="4" t="s">
        <v>49</v>
      </c>
      <c r="B26" s="5" t="n">
        <v>700</v>
      </c>
      <c r="C26" s="5" t="n">
        <v>691</v>
      </c>
    </row>
    <row r="27" spans="1:3">
      <c r="A27" s="4" t="s">
        <v>50</v>
      </c>
      <c r="B27" s="5" t="n">
        <v>344022</v>
      </c>
      <c r="C27" s="5" t="n">
        <v>341622</v>
      </c>
    </row>
    <row r="28" spans="1:3">
      <c r="A28" s="4" t="s">
        <v>51</v>
      </c>
      <c r="B28" s="5" t="n">
        <v>3707</v>
      </c>
      <c r="C28" s="5" t="n">
        <v>3707</v>
      </c>
    </row>
    <row r="29" spans="1:3">
      <c r="A29" s="4" t="s">
        <v>52</v>
      </c>
      <c r="B29" s="5" t="n">
        <v>-410758</v>
      </c>
      <c r="C29" s="5" t="n">
        <v>-399075</v>
      </c>
    </row>
    <row r="30" spans="1:3">
      <c r="A30" s="4" t="s">
        <v>53</v>
      </c>
      <c r="B30" s="5" t="n">
        <v>-928</v>
      </c>
      <c r="C30" s="5" t="n">
        <v>-821</v>
      </c>
    </row>
    <row r="31" spans="1:3">
      <c r="A31" s="4" t="s">
        <v>54</v>
      </c>
      <c r="B31" s="5" t="n">
        <v>5538</v>
      </c>
      <c r="C31" s="5" t="n">
        <v>14919</v>
      </c>
    </row>
    <row r="32" spans="1:3">
      <c r="A32" s="4" t="s">
        <v>55</v>
      </c>
      <c r="B32" s="5" t="n">
        <v>54835</v>
      </c>
      <c r="C32" s="5" t="n">
        <v>59924</v>
      </c>
    </row>
    <row r="33" spans="1:3">
      <c r="A33" s="4" t="s">
        <v>56</v>
      </c>
    </row>
    <row r="34" spans="1:3">
      <c r="A34" s="3" t="s">
        <v>47</v>
      </c>
    </row>
    <row r="35" spans="1:3">
      <c r="A35" s="4" t="s">
        <v>48</v>
      </c>
      <c r="B35" s="5" t="n">
        <v>19227</v>
      </c>
      <c r="C35" s="5" t="n">
        <v>19227</v>
      </c>
    </row>
    <row r="36" spans="1:3">
      <c r="A36" s="4" t="s">
        <v>57</v>
      </c>
    </row>
    <row r="37" spans="1:3">
      <c r="A37" s="3" t="s">
        <v>47</v>
      </c>
    </row>
    <row r="38" spans="1:3">
      <c r="A38" s="4" t="s">
        <v>48</v>
      </c>
      <c r="B38" s="7" t="n">
        <v>49568</v>
      </c>
      <c r="C38" s="7" t="n">
        <v>49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4</v>
      </c>
    </row>
    <row r="4" spans="1:2">
      <c r="A4" s="4" t="s">
        <v>183</v>
      </c>
      <c r="B4" s="4" t="s">
        <v>142</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7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3</v>
      </c>
    </row>
    <row r="2" spans="1:3">
      <c r="A2" s="4" t="s">
        <v>59</v>
      </c>
      <c r="B2" s="8" t="n">
        <v>0.01</v>
      </c>
      <c r="C2" s="8" t="n">
        <v>0.01</v>
      </c>
    </row>
    <row r="3" spans="1:3">
      <c r="A3" s="4" t="s">
        <v>60</v>
      </c>
      <c r="B3" s="5" t="n">
        <v>10000000</v>
      </c>
      <c r="C3" s="5" t="n">
        <v>10000000</v>
      </c>
    </row>
    <row r="4" spans="1:3">
      <c r="A4" s="4" t="s">
        <v>61</v>
      </c>
      <c r="B4" s="8" t="n">
        <v>0.01</v>
      </c>
      <c r="C4" s="8" t="n">
        <v>0.01</v>
      </c>
    </row>
    <row r="5" spans="1:3">
      <c r="A5" s="4" t="s">
        <v>62</v>
      </c>
      <c r="B5" s="5" t="n">
        <v>150000000</v>
      </c>
      <c r="C5" s="5" t="n">
        <v>150000000</v>
      </c>
    </row>
    <row r="6" spans="1:3">
      <c r="A6" s="4" t="s">
        <v>63</v>
      </c>
      <c r="B6" s="5" t="n">
        <v>70038411</v>
      </c>
      <c r="C6" s="5" t="n">
        <v>69146381</v>
      </c>
    </row>
    <row r="7" spans="1:3">
      <c r="A7" s="4" t="s">
        <v>64</v>
      </c>
      <c r="B7" s="5" t="n">
        <v>70038411</v>
      </c>
      <c r="C7" s="5" t="n">
        <v>69146381</v>
      </c>
    </row>
    <row r="8" spans="1:3">
      <c r="A8" s="4" t="s">
        <v>56</v>
      </c>
    </row>
    <row r="9" spans="1:3">
      <c r="A9" s="4" t="s">
        <v>60</v>
      </c>
      <c r="B9" s="5" t="n">
        <v>1300000</v>
      </c>
      <c r="C9" s="5" t="n">
        <v>1300000</v>
      </c>
    </row>
    <row r="10" spans="1:3">
      <c r="A10" s="4" t="s">
        <v>65</v>
      </c>
      <c r="B10" s="5" t="n">
        <v>600000</v>
      </c>
      <c r="C10" s="5" t="n">
        <v>600000</v>
      </c>
    </row>
    <row r="11" spans="1:3">
      <c r="A11" s="4" t="s">
        <v>66</v>
      </c>
      <c r="B11" s="5" t="n">
        <v>600000</v>
      </c>
      <c r="C11" s="5" t="n">
        <v>600000</v>
      </c>
    </row>
    <row r="12" spans="1:3">
      <c r="A12" s="4" t="s">
        <v>67</v>
      </c>
      <c r="B12" s="7" t="n">
        <v>24000000</v>
      </c>
      <c r="C12" s="7" t="n">
        <v>24000000</v>
      </c>
    </row>
    <row r="13" spans="1:3">
      <c r="A13" s="4" t="s">
        <v>57</v>
      </c>
    </row>
    <row r="14" spans="1:3">
      <c r="A14" s="4" t="s">
        <v>60</v>
      </c>
      <c r="B14" s="5" t="n">
        <v>8417</v>
      </c>
      <c r="C14" s="5" t="n">
        <v>8417</v>
      </c>
    </row>
    <row r="15" spans="1:3">
      <c r="A15" s="4" t="s">
        <v>65</v>
      </c>
      <c r="B15" s="5" t="n">
        <v>8416</v>
      </c>
      <c r="C15" s="5" t="n">
        <v>8416</v>
      </c>
    </row>
    <row r="16" spans="1:3">
      <c r="A16" s="4" t="s">
        <v>66</v>
      </c>
      <c r="B16" s="5" t="n">
        <v>8416</v>
      </c>
      <c r="C16" s="5" t="n">
        <v>8416</v>
      </c>
    </row>
    <row r="17" spans="1:3">
      <c r="A17" s="4" t="s">
        <v>67</v>
      </c>
      <c r="B17" s="7" t="n">
        <v>50750000</v>
      </c>
      <c r="C17" s="7" t="n">
        <v>50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80</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209</v>
      </c>
      <c r="B1" s="2" t="s">
        <v>1</v>
      </c>
    </row>
    <row r="2" spans="1:2">
      <c r="B2" s="2" t="s">
        <v>210</v>
      </c>
    </row>
    <row r="3" spans="1:2">
      <c r="A3" s="3" t="s">
        <v>211</v>
      </c>
    </row>
    <row r="4" spans="1:2">
      <c r="A4" s="4" t="s">
        <v>212</v>
      </c>
      <c r="B4" s="4" t="s">
        <v>213</v>
      </c>
    </row>
    <row r="5" spans="1:2">
      <c r="A5" s="4" t="s">
        <v>214</v>
      </c>
      <c r="B5" s="5" t="n">
        <v>800</v>
      </c>
    </row>
    <row r="6" spans="1:2">
      <c r="A6" s="4" t="s">
        <v>215</v>
      </c>
      <c r="B6" s="5" t="n">
        <v>5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9</v>
      </c>
      <c r="D1" s="2" t="s">
        <v>1</v>
      </c>
    </row>
    <row r="2" spans="1:5">
      <c r="B2" s="2" t="s">
        <v>2</v>
      </c>
      <c r="C2" s="2" t="s">
        <v>70</v>
      </c>
      <c r="D2" s="2" t="s">
        <v>2</v>
      </c>
      <c r="E2" s="2" t="s">
        <v>70</v>
      </c>
    </row>
    <row r="3" spans="1:5">
      <c r="A3" s="3" t="s">
        <v>144</v>
      </c>
    </row>
    <row r="4" spans="1:5">
      <c r="A4" s="4" t="s">
        <v>217</v>
      </c>
      <c r="B4" s="7" t="n">
        <v>310</v>
      </c>
      <c r="C4" s="7" t="n">
        <v>3</v>
      </c>
      <c r="D4" s="7" t="n">
        <v>414</v>
      </c>
      <c r="E4" s="7" t="n">
        <v>3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18</v>
      </c>
      <c r="B1" s="2" t="s">
        <v>69</v>
      </c>
      <c r="D1" s="2" t="s">
        <v>1</v>
      </c>
    </row>
    <row r="2" spans="1:5">
      <c r="B2" s="2" t="s">
        <v>2</v>
      </c>
      <c r="C2" s="2" t="s">
        <v>70</v>
      </c>
      <c r="D2" s="2" t="s">
        <v>2</v>
      </c>
      <c r="E2" s="2" t="s">
        <v>70</v>
      </c>
    </row>
    <row r="3" spans="1:5">
      <c r="A3" s="3" t="s">
        <v>219</v>
      </c>
    </row>
    <row r="4" spans="1:5">
      <c r="A4" s="4" t="s">
        <v>72</v>
      </c>
      <c r="B4" s="7" t="n">
        <v>10917</v>
      </c>
      <c r="C4" s="7" t="n">
        <v>10368</v>
      </c>
      <c r="D4" s="7" t="n">
        <v>20719</v>
      </c>
      <c r="E4" s="7" t="n">
        <v>16986</v>
      </c>
    </row>
    <row r="5" spans="1:5">
      <c r="A5" s="4" t="s">
        <v>73</v>
      </c>
      <c r="B5" s="5" t="n">
        <v>-1113</v>
      </c>
      <c r="C5" s="5" t="n">
        <v>-769</v>
      </c>
      <c r="D5" s="5" t="n">
        <v>-2389</v>
      </c>
      <c r="E5" s="5" t="n">
        <v>-1356</v>
      </c>
    </row>
    <row r="6" spans="1:5">
      <c r="A6" s="4" t="s">
        <v>74</v>
      </c>
      <c r="B6" s="5" t="n">
        <v>9804</v>
      </c>
      <c r="C6" s="7" t="n">
        <v>9599</v>
      </c>
      <c r="D6" s="5" t="n">
        <v>18330</v>
      </c>
      <c r="E6" s="7" t="n">
        <v>15630</v>
      </c>
    </row>
    <row r="7" spans="1:5">
      <c r="A7" s="4" t="s">
        <v>220</v>
      </c>
    </row>
    <row r="8" spans="1:5">
      <c r="A8" s="3" t="s">
        <v>219</v>
      </c>
    </row>
    <row r="9" spans="1:5">
      <c r="A9" s="4" t="s">
        <v>72</v>
      </c>
      <c r="B9" s="5" t="n">
        <v>10717</v>
      </c>
      <c r="D9" s="5" t="n">
        <v>20347</v>
      </c>
    </row>
    <row r="10" spans="1:5">
      <c r="A10" s="4" t="s">
        <v>73</v>
      </c>
      <c r="B10" s="5" t="n">
        <v>-913</v>
      </c>
      <c r="D10" s="5" t="n">
        <v>-2017</v>
      </c>
    </row>
    <row r="11" spans="1:5">
      <c r="A11" s="4" t="s">
        <v>74</v>
      </c>
      <c r="B11" s="5" t="n">
        <v>9804</v>
      </c>
      <c r="D11" s="5" t="n">
        <v>18330</v>
      </c>
    </row>
    <row r="12" spans="1:5">
      <c r="A12" s="4" t="s">
        <v>221</v>
      </c>
    </row>
    <row r="13" spans="1:5">
      <c r="A13" s="3" t="s">
        <v>219</v>
      </c>
    </row>
    <row r="14" spans="1:5">
      <c r="A14" s="4" t="s">
        <v>72</v>
      </c>
      <c r="B14" s="5" t="n">
        <v>200</v>
      </c>
      <c r="D14" s="5" t="n">
        <v>372</v>
      </c>
    </row>
    <row r="15" spans="1:5">
      <c r="A15" s="4" t="s">
        <v>73</v>
      </c>
      <c r="B15" s="5" t="n">
        <v>-200</v>
      </c>
      <c r="D15" s="5" t="n">
        <v>-372</v>
      </c>
    </row>
    <row r="16" spans="1:5">
      <c r="A16" s="4" t="s">
        <v>74</v>
      </c>
      <c r="B16" s="7" t="n">
        <v>0</v>
      </c>
      <c r="D1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22</v>
      </c>
      <c r="B1" s="2" t="s">
        <v>2</v>
      </c>
      <c r="C1" s="2" t="s">
        <v>23</v>
      </c>
    </row>
    <row r="2" spans="1:3">
      <c r="A2" s="3" t="s">
        <v>223</v>
      </c>
    </row>
    <row r="3" spans="1:3">
      <c r="A3" s="4" t="s">
        <v>52</v>
      </c>
      <c r="B3" s="7" t="n">
        <v>-410758000</v>
      </c>
      <c r="C3" s="7" t="n">
        <v>-399075000</v>
      </c>
    </row>
    <row r="4" spans="1:3">
      <c r="A4" s="4" t="s">
        <v>25</v>
      </c>
      <c r="B4" s="5" t="n">
        <v>16687000</v>
      </c>
      <c r="C4" s="7" t="n">
        <v>24067000</v>
      </c>
    </row>
    <row r="5" spans="1:3">
      <c r="A5" s="4" t="s">
        <v>224</v>
      </c>
    </row>
    <row r="6" spans="1:3">
      <c r="A6" s="3" t="s">
        <v>223</v>
      </c>
    </row>
    <row r="7" spans="1:3">
      <c r="A7" s="4" t="s">
        <v>225</v>
      </c>
      <c r="B7" s="7" t="n">
        <v>4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6</v>
      </c>
      <c r="B1" s="2" t="s">
        <v>2</v>
      </c>
      <c r="C1" s="2" t="s">
        <v>23</v>
      </c>
    </row>
    <row r="2" spans="1:3">
      <c r="A2" s="3" t="s">
        <v>110</v>
      </c>
    </row>
    <row r="3" spans="1:3">
      <c r="A3" s="4" t="s">
        <v>227</v>
      </c>
      <c r="B3" s="7" t="n">
        <v>391</v>
      </c>
      <c r="C3" s="7" t="n">
        <v>404</v>
      </c>
    </row>
    <row r="4" spans="1:3">
      <c r="A4" s="4" t="s">
        <v>228</v>
      </c>
      <c r="B4" s="5" t="n">
        <v>878</v>
      </c>
      <c r="C4" s="5" t="n">
        <v>587</v>
      </c>
    </row>
    <row r="5" spans="1:3">
      <c r="A5" s="4" t="s">
        <v>229</v>
      </c>
      <c r="B5" s="5" t="n">
        <v>870</v>
      </c>
      <c r="C5" s="5" t="n">
        <v>517</v>
      </c>
    </row>
    <row r="6" spans="1:3">
      <c r="A6" s="4" t="s">
        <v>230</v>
      </c>
      <c r="B6" s="7" t="n">
        <v>2139</v>
      </c>
      <c r="C6" s="7" t="n">
        <v>15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 customWidth="1" max="6" min="6" width="14"/>
  </cols>
  <sheetData>
    <row r="1" spans="1:6">
      <c r="A1" s="1" t="s">
        <v>231</v>
      </c>
      <c r="B1" s="2" t="s">
        <v>232</v>
      </c>
      <c r="C1" s="2" t="s">
        <v>69</v>
      </c>
      <c r="D1" s="2" t="s">
        <v>1</v>
      </c>
    </row>
    <row r="2" spans="1:6">
      <c r="B2" s="2" t="s">
        <v>233</v>
      </c>
      <c r="C2" s="2" t="s">
        <v>70</v>
      </c>
      <c r="D2" s="2" t="s">
        <v>2</v>
      </c>
      <c r="E2" s="2" t="s">
        <v>70</v>
      </c>
      <c r="F2" s="2" t="s">
        <v>23</v>
      </c>
    </row>
    <row r="3" spans="1:6">
      <c r="A3" s="3" t="s">
        <v>234</v>
      </c>
    </row>
    <row r="4" spans="1:6">
      <c r="A4" s="4" t="s">
        <v>235</v>
      </c>
      <c r="D4" s="7" t="n">
        <v>17701</v>
      </c>
      <c r="F4" s="7" t="n">
        <v>18664</v>
      </c>
    </row>
    <row r="5" spans="1:6">
      <c r="A5" s="4" t="s">
        <v>236</v>
      </c>
    </row>
    <row r="6" spans="1:6">
      <c r="A6" s="3" t="s">
        <v>234</v>
      </c>
    </row>
    <row r="7" spans="1:6">
      <c r="A7" s="4" t="s">
        <v>237</v>
      </c>
      <c r="D7" s="7" t="n">
        <v>25000</v>
      </c>
    </row>
    <row r="8" spans="1:6">
      <c r="A8" s="4" t="s">
        <v>238</v>
      </c>
      <c r="D8" s="4" t="s">
        <v>239</v>
      </c>
    </row>
    <row r="9" spans="1:6">
      <c r="A9" s="4" t="s">
        <v>240</v>
      </c>
      <c r="C9" s="7" t="n">
        <v>484</v>
      </c>
      <c r="E9" s="7" t="n">
        <v>962</v>
      </c>
    </row>
    <row r="10" spans="1:6">
      <c r="A10" s="4" t="s">
        <v>235</v>
      </c>
      <c r="D10" s="7" t="n">
        <v>17701</v>
      </c>
      <c r="F10" s="7" t="n">
        <v>18664</v>
      </c>
    </row>
    <row r="11" spans="1:6">
      <c r="A11" s="4" t="s">
        <v>241</v>
      </c>
    </row>
    <row r="12" spans="1:6">
      <c r="A12" s="3" t="s">
        <v>234</v>
      </c>
    </row>
    <row r="13" spans="1:6">
      <c r="A13" s="4" t="s">
        <v>242</v>
      </c>
      <c r="B13" s="7" t="n">
        <v>250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244</v>
      </c>
    </row>
    <row r="3" spans="1:3">
      <c r="A3" s="4" t="s">
        <v>245</v>
      </c>
      <c r="B3" s="7" t="n">
        <v>17701</v>
      </c>
      <c r="C3" s="7" t="n">
        <v>18664</v>
      </c>
    </row>
    <row r="4" spans="1:3">
      <c r="A4" s="4" t="s">
        <v>236</v>
      </c>
    </row>
    <row r="5" spans="1:3">
      <c r="A5" s="3" t="s">
        <v>244</v>
      </c>
    </row>
    <row r="6" spans="1:3">
      <c r="A6" s="5" t="n">
        <v>2018</v>
      </c>
      <c r="B6" s="5" t="n">
        <v>978</v>
      </c>
    </row>
    <row r="7" spans="1:3">
      <c r="A7" s="5" t="n">
        <v>2019</v>
      </c>
      <c r="B7" s="5" t="n">
        <v>1940</v>
      </c>
    </row>
    <row r="8" spans="1:3">
      <c r="A8" s="5" t="n">
        <v>2020</v>
      </c>
      <c r="B8" s="5" t="n">
        <v>1946</v>
      </c>
    </row>
    <row r="9" spans="1:3">
      <c r="A9" s="5" t="n">
        <v>2021</v>
      </c>
      <c r="B9" s="5" t="n">
        <v>1940</v>
      </c>
    </row>
    <row r="10" spans="1:3">
      <c r="A10" s="5" t="n">
        <v>2022</v>
      </c>
      <c r="B10" s="5" t="n">
        <v>1940</v>
      </c>
    </row>
    <row r="11" spans="1:3">
      <c r="A11" s="4" t="s">
        <v>246</v>
      </c>
      <c r="B11" s="5" t="n">
        <v>8957</v>
      </c>
    </row>
    <row r="12" spans="1:3">
      <c r="A12" s="4" t="s">
        <v>245</v>
      </c>
      <c r="B12" s="7" t="n">
        <v>17701</v>
      </c>
      <c r="C12" s="7" t="n">
        <v>186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157</v>
      </c>
    </row>
    <row r="3" spans="1:3">
      <c r="A3" s="4" t="s">
        <v>248</v>
      </c>
      <c r="B3" s="7" t="n">
        <v>667</v>
      </c>
      <c r="C3" s="7" t="n">
        <v>696</v>
      </c>
    </row>
    <row r="4" spans="1:3">
      <c r="A4" s="4" t="s">
        <v>249</v>
      </c>
      <c r="B4" s="5" t="n">
        <v>535</v>
      </c>
      <c r="C4" s="5" t="n">
        <v>511</v>
      </c>
    </row>
    <row r="5" spans="1:3">
      <c r="A5" s="4" t="s">
        <v>250</v>
      </c>
      <c r="B5" s="5" t="n">
        <v>521</v>
      </c>
      <c r="C5" s="5" t="n">
        <v>305</v>
      </c>
    </row>
    <row r="6" spans="1:3">
      <c r="A6" s="4" t="s">
        <v>251</v>
      </c>
      <c r="B6" s="5" t="n">
        <v>0</v>
      </c>
      <c r="C6" s="5" t="n">
        <v>1400</v>
      </c>
    </row>
    <row r="7" spans="1:3">
      <c r="A7" s="4" t="s">
        <v>252</v>
      </c>
      <c r="B7" s="5" t="n">
        <v>504</v>
      </c>
      <c r="C7" s="5" t="n">
        <v>670</v>
      </c>
    </row>
    <row r="8" spans="1:3">
      <c r="A8" s="4" t="s">
        <v>253</v>
      </c>
      <c r="B8" s="7" t="n">
        <v>2227</v>
      </c>
      <c r="C8" s="7" t="n">
        <v>35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4</v>
      </c>
      <c r="B1" s="2" t="s">
        <v>255</v>
      </c>
      <c r="C1" s="2" t="s">
        <v>2</v>
      </c>
      <c r="D1" s="2" t="s">
        <v>256</v>
      </c>
      <c r="E1" s="2" t="s">
        <v>2</v>
      </c>
      <c r="F1" s="2" t="s">
        <v>70</v>
      </c>
    </row>
    <row r="2" spans="1:6">
      <c r="A2" s="3" t="s">
        <v>257</v>
      </c>
    </row>
    <row r="3" spans="1:6">
      <c r="A3" s="4" t="s">
        <v>258</v>
      </c>
      <c r="C3" s="7" t="n">
        <v>50000</v>
      </c>
      <c r="E3" s="7" t="n">
        <v>247000</v>
      </c>
    </row>
    <row r="4" spans="1:6">
      <c r="A4" s="4" t="s">
        <v>259</v>
      </c>
    </row>
    <row r="5" spans="1:6">
      <c r="A5" s="3" t="s">
        <v>257</v>
      </c>
    </row>
    <row r="6" spans="1:6">
      <c r="A6" s="4" t="s">
        <v>260</v>
      </c>
      <c r="B6" s="4" t="s">
        <v>261</v>
      </c>
      <c r="E6" s="4" t="s">
        <v>261</v>
      </c>
    </row>
    <row r="7" spans="1:6">
      <c r="A7" s="4" t="s">
        <v>262</v>
      </c>
      <c r="E7" s="4" t="s">
        <v>263</v>
      </c>
    </row>
    <row r="8" spans="1:6">
      <c r="A8" s="4" t="s">
        <v>264</v>
      </c>
      <c r="E8" s="4" t="s">
        <v>261</v>
      </c>
    </row>
    <row r="9" spans="1:6">
      <c r="A9" s="4" t="s">
        <v>265</v>
      </c>
      <c r="B9" s="4" t="s">
        <v>266</v>
      </c>
    </row>
    <row r="10" spans="1:6">
      <c r="A10" s="4" t="s">
        <v>267</v>
      </c>
      <c r="B10" s="4" t="s">
        <v>268</v>
      </c>
    </row>
    <row r="11" spans="1:6">
      <c r="A11" s="4" t="s">
        <v>269</v>
      </c>
      <c r="B11" s="4" t="s">
        <v>266</v>
      </c>
    </row>
    <row r="12" spans="1:6">
      <c r="A12" s="4" t="s">
        <v>270</v>
      </c>
      <c r="B12" s="7" t="n">
        <v>75000000</v>
      </c>
    </row>
    <row r="13" spans="1:6">
      <c r="A13" s="4" t="s">
        <v>271</v>
      </c>
      <c r="B13" s="5" t="n">
        <v>10000000</v>
      </c>
    </row>
    <row r="14" spans="1:6">
      <c r="A14" s="4" t="s">
        <v>272</v>
      </c>
      <c r="B14" s="7" t="n">
        <v>25000000</v>
      </c>
    </row>
    <row r="15" spans="1:6">
      <c r="A15" s="4" t="s">
        <v>273</v>
      </c>
      <c r="B15" s="4" t="s">
        <v>274</v>
      </c>
    </row>
    <row r="16" spans="1:6">
      <c r="A16" s="4" t="s">
        <v>275</v>
      </c>
      <c r="B16" s="4" t="s">
        <v>276</v>
      </c>
    </row>
    <row r="17" spans="1:6">
      <c r="A17" s="4" t="s">
        <v>277</v>
      </c>
      <c r="B17" s="4" t="s">
        <v>278</v>
      </c>
    </row>
    <row r="18" spans="1:6">
      <c r="A18" s="4" t="s">
        <v>279</v>
      </c>
      <c r="B18" s="4" t="s">
        <v>280</v>
      </c>
    </row>
    <row r="19" spans="1:6">
      <c r="A19" s="4" t="s">
        <v>281</v>
      </c>
      <c r="B19" s="7" t="n">
        <v>5000000</v>
      </c>
    </row>
    <row r="20" spans="1:6">
      <c r="A20" s="4" t="s">
        <v>282</v>
      </c>
      <c r="D20" s="7" t="n">
        <v>2851000</v>
      </c>
    </row>
    <row r="21" spans="1:6">
      <c r="A21" s="4" t="s">
        <v>283</v>
      </c>
      <c r="E21" s="4" t="s">
        <v>284</v>
      </c>
    </row>
    <row r="22" spans="1:6">
      <c r="A22" s="4" t="s">
        <v>285</v>
      </c>
      <c r="E22" s="4" t="s">
        <v>286</v>
      </c>
    </row>
    <row r="23" spans="1:6">
      <c r="A23" s="4" t="s">
        <v>287</v>
      </c>
      <c r="E23" s="4" t="s">
        <v>288</v>
      </c>
    </row>
    <row r="24" spans="1:6">
      <c r="A24" s="4" t="s">
        <v>289</v>
      </c>
    </row>
    <row r="25" spans="1:6">
      <c r="A25" s="3" t="s">
        <v>257</v>
      </c>
    </row>
    <row r="26" spans="1:6">
      <c r="A26" s="4" t="s">
        <v>290</v>
      </c>
      <c r="C26" s="7" t="n">
        <v>218000</v>
      </c>
      <c r="E26" s="7" t="n">
        <v>411000</v>
      </c>
    </row>
    <row r="27" spans="1:6">
      <c r="A27" s="4" t="s">
        <v>291</v>
      </c>
      <c r="F27" s="7" t="n">
        <v>25000000</v>
      </c>
    </row>
    <row r="28" spans="1:6">
      <c r="A28" s="4" t="s">
        <v>292</v>
      </c>
    </row>
    <row r="29" spans="1:6">
      <c r="A29" s="3" t="s">
        <v>257</v>
      </c>
    </row>
    <row r="30" spans="1:6">
      <c r="A30" s="4" t="s">
        <v>293</v>
      </c>
      <c r="B30" s="5" t="n">
        <v>15000000</v>
      </c>
    </row>
    <row r="31" spans="1:6">
      <c r="A31" s="4" t="s">
        <v>281</v>
      </c>
      <c r="B31" s="7"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917</v>
      </c>
      <c r="C4" s="7" t="n">
        <v>10368</v>
      </c>
      <c r="D4" s="7" t="n">
        <v>20719</v>
      </c>
      <c r="E4" s="7" t="n">
        <v>16986</v>
      </c>
    </row>
    <row r="5" spans="1:5">
      <c r="A5" s="4" t="s">
        <v>73</v>
      </c>
      <c r="B5" s="5" t="n">
        <v>-1113</v>
      </c>
      <c r="C5" s="5" t="n">
        <v>-769</v>
      </c>
      <c r="D5" s="5" t="n">
        <v>-2389</v>
      </c>
      <c r="E5" s="5" t="n">
        <v>-1356</v>
      </c>
    </row>
    <row r="6" spans="1:5">
      <c r="A6" s="4" t="s">
        <v>74</v>
      </c>
      <c r="B6" s="5" t="n">
        <v>9804</v>
      </c>
      <c r="C6" s="5" t="n">
        <v>9599</v>
      </c>
      <c r="D6" s="5" t="n">
        <v>18330</v>
      </c>
      <c r="E6" s="5" t="n">
        <v>15630</v>
      </c>
    </row>
    <row r="7" spans="1:5">
      <c r="A7" s="4" t="s">
        <v>75</v>
      </c>
      <c r="B7" s="5" t="n">
        <v>2777</v>
      </c>
      <c r="C7" s="5" t="n">
        <v>2238</v>
      </c>
      <c r="D7" s="5" t="n">
        <v>5599</v>
      </c>
      <c r="E7" s="5" t="n">
        <v>4348</v>
      </c>
    </row>
    <row r="8" spans="1:5">
      <c r="A8" s="4" t="s">
        <v>76</v>
      </c>
      <c r="B8" s="5" t="n">
        <v>3229</v>
      </c>
      <c r="C8" s="5" t="n">
        <v>3012</v>
      </c>
      <c r="D8" s="5" t="n">
        <v>7084</v>
      </c>
      <c r="E8" s="5" t="n">
        <v>6276</v>
      </c>
    </row>
    <row r="9" spans="1:5">
      <c r="A9" s="4" t="s">
        <v>77</v>
      </c>
      <c r="B9" s="5" t="n">
        <v>5926</v>
      </c>
      <c r="C9" s="5" t="n">
        <v>5060</v>
      </c>
      <c r="D9" s="5" t="n">
        <v>11895</v>
      </c>
      <c r="E9" s="5" t="n">
        <v>10562</v>
      </c>
    </row>
    <row r="10" spans="1:5">
      <c r="A10" s="4" t="s">
        <v>78</v>
      </c>
      <c r="B10" s="5" t="n">
        <v>650</v>
      </c>
      <c r="C10" s="5" t="n">
        <v>667</v>
      </c>
      <c r="D10" s="5" t="n">
        <v>1299</v>
      </c>
      <c r="E10" s="5" t="n">
        <v>1333</v>
      </c>
    </row>
    <row r="11" spans="1:5">
      <c r="A11" s="4" t="s">
        <v>79</v>
      </c>
      <c r="B11" s="5" t="n">
        <v>12582</v>
      </c>
      <c r="C11" s="5" t="n">
        <v>10977</v>
      </c>
      <c r="D11" s="5" t="n">
        <v>25877</v>
      </c>
      <c r="E11" s="5" t="n">
        <v>22519</v>
      </c>
    </row>
    <row r="12" spans="1:5">
      <c r="A12" s="4" t="s">
        <v>80</v>
      </c>
      <c r="B12" s="5" t="n">
        <v>-2778</v>
      </c>
      <c r="C12" s="5" t="n">
        <v>-1378</v>
      </c>
      <c r="D12" s="5" t="n">
        <v>-7547</v>
      </c>
      <c r="E12" s="5" t="n">
        <v>-6889</v>
      </c>
    </row>
    <row r="13" spans="1:5">
      <c r="A13" s="4" t="s">
        <v>81</v>
      </c>
      <c r="B13" s="5" t="n">
        <v>-1178</v>
      </c>
      <c r="C13" s="5" t="n">
        <v>-1384</v>
      </c>
      <c r="D13" s="5" t="n">
        <v>-2329</v>
      </c>
      <c r="E13" s="5" t="n">
        <v>-2721</v>
      </c>
    </row>
    <row r="14" spans="1:5">
      <c r="A14" s="4" t="s">
        <v>82</v>
      </c>
      <c r="B14" s="5" t="n">
        <v>32</v>
      </c>
      <c r="C14" s="5" t="n">
        <v>28</v>
      </c>
      <c r="D14" s="5" t="n">
        <v>34</v>
      </c>
      <c r="E14" s="5" t="n">
        <v>0</v>
      </c>
    </row>
    <row r="15" spans="1:5">
      <c r="A15" s="4" t="s">
        <v>83</v>
      </c>
      <c r="B15" s="5" t="n">
        <v>0</v>
      </c>
      <c r="C15" s="5" t="n">
        <v>21</v>
      </c>
      <c r="D15" s="5" t="n">
        <v>0</v>
      </c>
      <c r="E15" s="5" t="n">
        <v>188</v>
      </c>
    </row>
    <row r="16" spans="1:5">
      <c r="A16" s="4" t="s">
        <v>84</v>
      </c>
      <c r="B16" s="5" t="n">
        <v>0</v>
      </c>
      <c r="C16" s="5" t="n">
        <v>0</v>
      </c>
      <c r="D16" s="5" t="n">
        <v>-1766</v>
      </c>
      <c r="E16" s="5" t="n">
        <v>0</v>
      </c>
    </row>
    <row r="17" spans="1:5">
      <c r="A17" s="4" t="s">
        <v>85</v>
      </c>
      <c r="B17" s="5" t="n">
        <v>-3924</v>
      </c>
      <c r="C17" s="5" t="n">
        <v>-2713</v>
      </c>
      <c r="D17" s="5" t="n">
        <v>-11608</v>
      </c>
      <c r="E17" s="5" t="n">
        <v>-9422</v>
      </c>
    </row>
    <row r="18" spans="1:5">
      <c r="A18" s="4" t="s">
        <v>86</v>
      </c>
      <c r="B18" s="5" t="n">
        <v>-76</v>
      </c>
      <c r="C18" s="5" t="n">
        <v>-44</v>
      </c>
      <c r="D18" s="5" t="n">
        <v>-76</v>
      </c>
      <c r="E18" s="5" t="n">
        <v>-70</v>
      </c>
    </row>
    <row r="19" spans="1:5">
      <c r="A19" s="4" t="s">
        <v>87</v>
      </c>
      <c r="B19" s="7" t="n">
        <v>-4000</v>
      </c>
      <c r="C19" s="7" t="n">
        <v>-2757</v>
      </c>
      <c r="D19" s="7" t="n">
        <v>-11684</v>
      </c>
      <c r="E19" s="7" t="n">
        <v>-9492</v>
      </c>
    </row>
    <row r="20" spans="1:5">
      <c r="A20" s="4" t="s">
        <v>88</v>
      </c>
      <c r="B20" s="8" t="n">
        <v>-0.06</v>
      </c>
      <c r="C20" s="8" t="n">
        <v>-0.04</v>
      </c>
      <c r="D20" s="8" t="n">
        <v>-0.17</v>
      </c>
      <c r="E20" s="8" t="n">
        <v>-0.15</v>
      </c>
    </row>
    <row r="21" spans="1:5">
      <c r="A21" s="4" t="s">
        <v>89</v>
      </c>
      <c r="B21" s="5" t="n">
        <v>70022100</v>
      </c>
      <c r="C21" s="5" t="n">
        <v>65485106</v>
      </c>
      <c r="D21" s="5" t="n">
        <v>69952940</v>
      </c>
      <c r="E21" s="5" t="n">
        <v>65175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4</v>
      </c>
      <c r="B1" s="2" t="s">
        <v>295</v>
      </c>
      <c r="C1" s="2" t="s">
        <v>296</v>
      </c>
      <c r="D1" s="2" t="s">
        <v>2</v>
      </c>
      <c r="E1" s="2" t="s">
        <v>70</v>
      </c>
      <c r="F1" s="2" t="s">
        <v>2</v>
      </c>
      <c r="G1" s="2" t="s">
        <v>70</v>
      </c>
      <c r="H1" s="2" t="s">
        <v>23</v>
      </c>
      <c r="I1" s="2" t="s">
        <v>297</v>
      </c>
      <c r="J1" s="2" t="s">
        <v>298</v>
      </c>
    </row>
    <row r="2" spans="1:10">
      <c r="A2" s="3" t="s">
        <v>223</v>
      </c>
    </row>
    <row r="3" spans="1:10">
      <c r="A3" s="4" t="s">
        <v>299</v>
      </c>
      <c r="D3" s="7" t="n">
        <v>0</v>
      </c>
      <c r="E3" s="7" t="n">
        <v>0</v>
      </c>
      <c r="F3" s="7" t="n">
        <v>-1766000</v>
      </c>
      <c r="G3" s="7" t="n">
        <v>0</v>
      </c>
    </row>
    <row r="4" spans="1:10">
      <c r="A4" s="4" t="s">
        <v>300</v>
      </c>
    </row>
    <row r="5" spans="1:10">
      <c r="A5" s="3" t="s">
        <v>223</v>
      </c>
    </row>
    <row r="6" spans="1:10">
      <c r="A6" s="4" t="s">
        <v>301</v>
      </c>
      <c r="B6" s="7" t="n">
        <v>40000000</v>
      </c>
    </row>
    <row r="7" spans="1:10">
      <c r="A7" s="4" t="s">
        <v>302</v>
      </c>
      <c r="B7" s="7" t="n">
        <v>1800000</v>
      </c>
    </row>
    <row r="8" spans="1:10">
      <c r="A8" s="4" t="s">
        <v>303</v>
      </c>
      <c r="B8" s="4" t="s">
        <v>304</v>
      </c>
    </row>
    <row r="9" spans="1:10">
      <c r="A9" s="4" t="s">
        <v>305</v>
      </c>
      <c r="B9" s="4" t="s">
        <v>306</v>
      </c>
    </row>
    <row r="10" spans="1:10">
      <c r="A10" s="4" t="s">
        <v>307</v>
      </c>
      <c r="B10" s="4" t="s">
        <v>308</v>
      </c>
    </row>
    <row r="11" spans="1:10">
      <c r="A11" s="4" t="s">
        <v>309</v>
      </c>
      <c r="B11" s="7" t="n">
        <v>400000</v>
      </c>
    </row>
    <row r="12" spans="1:10">
      <c r="A12" s="4" t="s">
        <v>310</v>
      </c>
      <c r="B12" s="7" t="n">
        <v>2000000</v>
      </c>
    </row>
    <row r="13" spans="1:10">
      <c r="A13" s="4" t="s">
        <v>311</v>
      </c>
      <c r="B13" s="4" t="s">
        <v>312</v>
      </c>
    </row>
    <row r="14" spans="1:10">
      <c r="A14" s="4" t="s">
        <v>313</v>
      </c>
      <c r="B14" s="7" t="n">
        <v>10000000</v>
      </c>
    </row>
    <row r="15" spans="1:10">
      <c r="A15" s="4" t="s">
        <v>314</v>
      </c>
      <c r="B15" s="7" t="n">
        <v>1000000</v>
      </c>
    </row>
    <row r="16" spans="1:10">
      <c r="A16" s="4" t="s">
        <v>315</v>
      </c>
      <c r="B16" s="4" t="s">
        <v>316</v>
      </c>
    </row>
    <row r="17" spans="1:10">
      <c r="A17" s="4" t="s">
        <v>317</v>
      </c>
    </row>
    <row r="18" spans="1:10">
      <c r="A18" s="3" t="s">
        <v>223</v>
      </c>
    </row>
    <row r="19" spans="1:10">
      <c r="A19" s="4" t="s">
        <v>318</v>
      </c>
      <c r="B19" s="4" t="s">
        <v>319</v>
      </c>
    </row>
    <row r="20" spans="1:10">
      <c r="A20" s="4" t="s">
        <v>320</v>
      </c>
    </row>
    <row r="21" spans="1:10">
      <c r="A21" s="3" t="s">
        <v>223</v>
      </c>
    </row>
    <row r="22" spans="1:10">
      <c r="A22" s="4" t="s">
        <v>321</v>
      </c>
      <c r="B22" s="4" t="s">
        <v>266</v>
      </c>
    </row>
    <row r="23" spans="1:10">
      <c r="A23" s="4" t="s">
        <v>322</v>
      </c>
    </row>
    <row r="24" spans="1:10">
      <c r="A24" s="3" t="s">
        <v>223</v>
      </c>
    </row>
    <row r="25" spans="1:10">
      <c r="A25" s="4" t="s">
        <v>323</v>
      </c>
      <c r="B25" s="4" t="s">
        <v>324</v>
      </c>
    </row>
    <row r="26" spans="1:10">
      <c r="A26" s="4" t="s">
        <v>325</v>
      </c>
    </row>
    <row r="27" spans="1:10">
      <c r="A27" s="3" t="s">
        <v>223</v>
      </c>
    </row>
    <row r="28" spans="1:10">
      <c r="A28" s="4" t="s">
        <v>326</v>
      </c>
      <c r="B28" s="4" t="s">
        <v>327</v>
      </c>
    </row>
    <row r="29" spans="1:10">
      <c r="A29" s="4" t="s">
        <v>328</v>
      </c>
      <c r="B29" s="4" t="s">
        <v>284</v>
      </c>
    </row>
    <row r="30" spans="1:10">
      <c r="A30" s="4" t="s">
        <v>329</v>
      </c>
    </row>
    <row r="31" spans="1:10">
      <c r="A31" s="3" t="s">
        <v>223</v>
      </c>
    </row>
    <row r="32" spans="1:10">
      <c r="A32" s="4" t="s">
        <v>301</v>
      </c>
      <c r="J32" s="7" t="n">
        <v>35000000</v>
      </c>
    </row>
    <row r="33" spans="1:10">
      <c r="A33" s="4" t="s">
        <v>330</v>
      </c>
      <c r="H33" s="4" t="s">
        <v>331</v>
      </c>
    </row>
    <row r="34" spans="1:10">
      <c r="A34" s="4" t="s">
        <v>332</v>
      </c>
    </row>
    <row r="35" spans="1:10">
      <c r="A35" s="3" t="s">
        <v>223</v>
      </c>
    </row>
    <row r="36" spans="1:10">
      <c r="A36" s="4" t="s">
        <v>333</v>
      </c>
      <c r="C36" s="4" t="s">
        <v>334</v>
      </c>
    </row>
    <row r="37" spans="1:10">
      <c r="A37" s="4" t="s">
        <v>335</v>
      </c>
      <c r="C37" s="4" t="s">
        <v>324</v>
      </c>
    </row>
    <row r="38" spans="1:10">
      <c r="A38" s="4" t="s">
        <v>336</v>
      </c>
      <c r="B38" s="4" t="s">
        <v>266</v>
      </c>
    </row>
    <row r="39" spans="1:10">
      <c r="A39" s="4" t="s">
        <v>337</v>
      </c>
      <c r="B39" s="7" t="n">
        <v>709000</v>
      </c>
    </row>
    <row r="40" spans="1:10">
      <c r="A40" s="4" t="s">
        <v>302</v>
      </c>
      <c r="B40" s="7" t="n">
        <v>1400000</v>
      </c>
    </row>
    <row r="41" spans="1:10">
      <c r="A41" s="4" t="s">
        <v>338</v>
      </c>
      <c r="C41" s="5" t="n">
        <v>458716</v>
      </c>
    </row>
    <row r="42" spans="1:10">
      <c r="A42" s="4" t="s">
        <v>339</v>
      </c>
      <c r="C42" s="8" t="n">
        <v>1.09</v>
      </c>
    </row>
    <row r="43" spans="1:10">
      <c r="A43" s="4" t="s">
        <v>299</v>
      </c>
      <c r="F43" s="7" t="n">
        <v>1766000</v>
      </c>
    </row>
    <row r="44" spans="1:10">
      <c r="A44" s="4" t="s">
        <v>340</v>
      </c>
    </row>
    <row r="45" spans="1:10">
      <c r="A45" s="3" t="s">
        <v>223</v>
      </c>
    </row>
    <row r="46" spans="1:10">
      <c r="A46" s="4" t="s">
        <v>318</v>
      </c>
      <c r="C46" s="4" t="s">
        <v>334</v>
      </c>
    </row>
    <row r="47" spans="1:10">
      <c r="A47" s="4" t="s">
        <v>341</v>
      </c>
      <c r="C47" s="4" t="s">
        <v>342</v>
      </c>
    </row>
    <row r="48" spans="1:10">
      <c r="A48" s="4" t="s">
        <v>343</v>
      </c>
    </row>
    <row r="49" spans="1:10">
      <c r="A49" s="3" t="s">
        <v>223</v>
      </c>
    </row>
    <row r="50" spans="1:10">
      <c r="A50" s="4" t="s">
        <v>333</v>
      </c>
      <c r="D50" s="4" t="s">
        <v>344</v>
      </c>
      <c r="F50" s="4" t="s">
        <v>344</v>
      </c>
    </row>
    <row r="51" spans="1:10">
      <c r="A51" s="4" t="s">
        <v>345</v>
      </c>
    </row>
    <row r="52" spans="1:10">
      <c r="A52" s="3" t="s">
        <v>223</v>
      </c>
    </row>
    <row r="53" spans="1:10">
      <c r="A53" s="4" t="s">
        <v>338</v>
      </c>
      <c r="J53" s="5" t="n">
        <v>285016</v>
      </c>
    </row>
    <row r="54" spans="1:10">
      <c r="A54" s="4" t="s">
        <v>339</v>
      </c>
      <c r="J54" s="8" t="n">
        <v>6.14</v>
      </c>
    </row>
    <row r="55" spans="1:10">
      <c r="A55" s="4" t="s">
        <v>346</v>
      </c>
    </row>
    <row r="56" spans="1:10">
      <c r="A56" s="3" t="s">
        <v>223</v>
      </c>
    </row>
    <row r="57" spans="1:10">
      <c r="A57" s="4" t="s">
        <v>338</v>
      </c>
      <c r="I57" s="5" t="n">
        <v>1258993</v>
      </c>
    </row>
    <row r="58" spans="1:10">
      <c r="A58" s="4" t="s">
        <v>339</v>
      </c>
      <c r="I58" s="8" t="n">
        <v>1.39</v>
      </c>
    </row>
    <row r="59" spans="1:10">
      <c r="A59" s="4" t="s">
        <v>347</v>
      </c>
    </row>
    <row r="60" spans="1:10">
      <c r="A60" s="3" t="s">
        <v>223</v>
      </c>
    </row>
    <row r="61" spans="1:10">
      <c r="A61" s="4" t="s">
        <v>348</v>
      </c>
      <c r="B61" s="4" t="s">
        <v>349</v>
      </c>
    </row>
    <row r="62" spans="1:10">
      <c r="A62" s="4" t="s">
        <v>350</v>
      </c>
      <c r="B62" s="7" t="n">
        <v>2000000</v>
      </c>
    </row>
    <row r="63" spans="1:10">
      <c r="A63" s="4" t="s">
        <v>351</v>
      </c>
    </row>
    <row r="64" spans="1:10">
      <c r="A64" s="3" t="s">
        <v>223</v>
      </c>
    </row>
    <row r="65" spans="1:10">
      <c r="A65" s="4" t="s">
        <v>72</v>
      </c>
      <c r="B65" s="5" t="n">
        <v>80000000</v>
      </c>
    </row>
    <row r="66" spans="1:10">
      <c r="A66" s="4" t="s">
        <v>352</v>
      </c>
    </row>
    <row r="67" spans="1:10">
      <c r="A67" s="3" t="s">
        <v>223</v>
      </c>
    </row>
    <row r="68" spans="1:10">
      <c r="A68" s="4" t="s">
        <v>72</v>
      </c>
      <c r="B68" s="7" t="n">
        <v>1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9</v>
      </c>
      <c r="D1" s="2" t="s">
        <v>1</v>
      </c>
    </row>
    <row r="2" spans="1:5">
      <c r="B2" s="2" t="s">
        <v>2</v>
      </c>
      <c r="C2" s="2" t="s">
        <v>70</v>
      </c>
      <c r="D2" s="2" t="s">
        <v>2</v>
      </c>
      <c r="E2" s="2" t="s">
        <v>70</v>
      </c>
    </row>
    <row r="3" spans="1:5">
      <c r="A3" s="3" t="s">
        <v>354</v>
      </c>
    </row>
    <row r="4" spans="1:5">
      <c r="A4" s="4" t="s">
        <v>355</v>
      </c>
      <c r="B4" s="5" t="n">
        <v>32772750</v>
      </c>
      <c r="C4" s="5" t="n">
        <v>36103980</v>
      </c>
      <c r="D4" s="5" t="n">
        <v>32772750</v>
      </c>
      <c r="E4" s="5" t="n">
        <v>36103980</v>
      </c>
    </row>
    <row r="5" spans="1:5">
      <c r="A5" s="4" t="s">
        <v>56</v>
      </c>
    </row>
    <row r="6" spans="1:5">
      <c r="A6" s="3" t="s">
        <v>354</v>
      </c>
    </row>
    <row r="7" spans="1:5">
      <c r="A7" s="4" t="s">
        <v>355</v>
      </c>
      <c r="B7" s="5" t="n">
        <v>9022556</v>
      </c>
      <c r="C7" s="5" t="n">
        <v>9022556</v>
      </c>
      <c r="D7" s="5" t="n">
        <v>9022556</v>
      </c>
      <c r="E7" s="5" t="n">
        <v>9022556</v>
      </c>
    </row>
    <row r="8" spans="1:5">
      <c r="A8" s="4" t="s">
        <v>57</v>
      </c>
    </row>
    <row r="9" spans="1:5">
      <c r="A9" s="3" t="s">
        <v>354</v>
      </c>
    </row>
    <row r="10" spans="1:5">
      <c r="A10" s="4" t="s">
        <v>355</v>
      </c>
      <c r="B10" s="5" t="n">
        <v>8416251</v>
      </c>
      <c r="C10" s="5" t="n">
        <v>8416251</v>
      </c>
      <c r="D10" s="5" t="n">
        <v>8416251</v>
      </c>
      <c r="E10" s="5" t="n">
        <v>8416251</v>
      </c>
    </row>
    <row r="11" spans="1:5">
      <c r="A11" s="4" t="s">
        <v>356</v>
      </c>
    </row>
    <row r="12" spans="1:5">
      <c r="A12" s="3" t="s">
        <v>354</v>
      </c>
    </row>
    <row r="13" spans="1:5">
      <c r="A13" s="4" t="s">
        <v>355</v>
      </c>
      <c r="B13" s="5" t="n">
        <v>0</v>
      </c>
      <c r="C13" s="5" t="n">
        <v>4511279</v>
      </c>
      <c r="D13" s="5" t="n">
        <v>0</v>
      </c>
      <c r="E13" s="5" t="n">
        <v>4511279</v>
      </c>
    </row>
    <row r="14" spans="1:5">
      <c r="A14" s="4" t="s">
        <v>51</v>
      </c>
    </row>
    <row r="15" spans="1:5">
      <c r="A15" s="3" t="s">
        <v>354</v>
      </c>
    </row>
    <row r="16" spans="1:5">
      <c r="A16" s="4" t="s">
        <v>355</v>
      </c>
      <c r="B16" s="5" t="n">
        <v>1795663</v>
      </c>
      <c r="C16" s="5" t="n">
        <v>1795663</v>
      </c>
      <c r="D16" s="5" t="n">
        <v>1795663</v>
      </c>
      <c r="E16" s="5" t="n">
        <v>1795663</v>
      </c>
    </row>
    <row r="17" spans="1:5">
      <c r="A17" s="4" t="s">
        <v>357</v>
      </c>
    </row>
    <row r="18" spans="1:5">
      <c r="A18" s="3" t="s">
        <v>354</v>
      </c>
    </row>
    <row r="19" spans="1:5">
      <c r="A19" s="4" t="s">
        <v>355</v>
      </c>
      <c r="B19" s="5" t="n">
        <v>12514650</v>
      </c>
      <c r="C19" s="5" t="n">
        <v>11496801</v>
      </c>
      <c r="D19" s="5" t="n">
        <v>12514650</v>
      </c>
      <c r="E19" s="5" t="n">
        <v>11496801</v>
      </c>
    </row>
    <row r="20" spans="1:5">
      <c r="A20" s="4" t="s">
        <v>358</v>
      </c>
    </row>
    <row r="21" spans="1:5">
      <c r="A21" s="3" t="s">
        <v>354</v>
      </c>
    </row>
    <row r="22" spans="1:5">
      <c r="A22" s="4" t="s">
        <v>355</v>
      </c>
      <c r="B22" s="5" t="n">
        <v>1023630</v>
      </c>
      <c r="C22" s="5" t="n">
        <v>861430</v>
      </c>
      <c r="D22" s="5" t="n">
        <v>1023630</v>
      </c>
      <c r="E22" s="5" t="n">
        <v>8614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9</v>
      </c>
      <c r="B1" s="2" t="s">
        <v>360</v>
      </c>
      <c r="C1" s="2" t="s">
        <v>361</v>
      </c>
      <c r="D1" s="2" t="s">
        <v>70</v>
      </c>
      <c r="E1" s="2" t="s">
        <v>2</v>
      </c>
      <c r="F1" s="2" t="s">
        <v>70</v>
      </c>
      <c r="G1" s="2" t="s">
        <v>362</v>
      </c>
      <c r="H1" s="2" t="s">
        <v>23</v>
      </c>
    </row>
    <row r="2" spans="1:8">
      <c r="A2" s="3" t="s">
        <v>363</v>
      </c>
    </row>
    <row r="3" spans="1:8">
      <c r="A3" s="4" t="s">
        <v>364</v>
      </c>
      <c r="D3" s="7" t="n">
        <v>21</v>
      </c>
      <c r="F3" s="7" t="n">
        <v>188</v>
      </c>
    </row>
    <row r="4" spans="1:8">
      <c r="A4" s="4" t="s">
        <v>365</v>
      </c>
      <c r="E4" s="7" t="n">
        <v>0</v>
      </c>
      <c r="F4" s="7" t="n">
        <v>108</v>
      </c>
    </row>
    <row r="5" spans="1:8">
      <c r="A5" s="4" t="s">
        <v>56</v>
      </c>
    </row>
    <row r="6" spans="1:8">
      <c r="A6" s="3" t="s">
        <v>363</v>
      </c>
    </row>
    <row r="7" spans="1:8">
      <c r="A7" s="4" t="s">
        <v>366</v>
      </c>
      <c r="C7" s="5" t="n">
        <v>1000000</v>
      </c>
    </row>
    <row r="8" spans="1:8">
      <c r="A8" s="4" t="s">
        <v>367</v>
      </c>
      <c r="C8" s="5" t="n">
        <v>300000</v>
      </c>
    </row>
    <row r="9" spans="1:8">
      <c r="A9" s="4" t="s">
        <v>368</v>
      </c>
      <c r="C9" s="7" t="n">
        <v>40000</v>
      </c>
    </row>
    <row r="10" spans="1:8">
      <c r="A10" s="4" t="s">
        <v>369</v>
      </c>
      <c r="C10" s="7" t="n">
        <v>560</v>
      </c>
    </row>
    <row r="11" spans="1:8">
      <c r="A11" s="4" t="s">
        <v>370</v>
      </c>
      <c r="C11" s="7" t="n">
        <v>40</v>
      </c>
    </row>
    <row r="12" spans="1:8">
      <c r="A12" s="4" t="s">
        <v>371</v>
      </c>
      <c r="C12" s="9" t="n">
        <v>2.66</v>
      </c>
    </row>
    <row r="13" spans="1:8">
      <c r="A13" s="4" t="s">
        <v>372</v>
      </c>
      <c r="C13" s="7" t="n">
        <v>10</v>
      </c>
    </row>
    <row r="14" spans="1:8">
      <c r="A14" s="4" t="s">
        <v>373</v>
      </c>
      <c r="C14" s="7" t="n">
        <v>30000</v>
      </c>
    </row>
    <row r="15" spans="1:8">
      <c r="A15" s="4" t="s">
        <v>374</v>
      </c>
      <c r="C15" s="9" t="n">
        <v>0.3</v>
      </c>
    </row>
    <row r="16" spans="1:8">
      <c r="A16" s="4" t="s">
        <v>375</v>
      </c>
      <c r="C16" s="7" t="n">
        <v>44</v>
      </c>
    </row>
    <row r="17" spans="1:8">
      <c r="A17" s="4" t="s">
        <v>376</v>
      </c>
      <c r="G17" s="5" t="n">
        <v>400000</v>
      </c>
    </row>
    <row r="18" spans="1:8">
      <c r="A18" s="4" t="s">
        <v>65</v>
      </c>
      <c r="E18" s="5" t="n">
        <v>600000</v>
      </c>
      <c r="H18" s="5" t="n">
        <v>600000</v>
      </c>
    </row>
    <row r="19" spans="1:8">
      <c r="A19" s="4" t="s">
        <v>66</v>
      </c>
      <c r="E19" s="5" t="n">
        <v>600000</v>
      </c>
      <c r="H19" s="5" t="n">
        <v>600000</v>
      </c>
    </row>
    <row r="20" spans="1:8">
      <c r="A20" s="4" t="s">
        <v>377</v>
      </c>
    </row>
    <row r="21" spans="1:8">
      <c r="A21" s="3" t="s">
        <v>363</v>
      </c>
    </row>
    <row r="22" spans="1:8">
      <c r="A22" s="4" t="s">
        <v>378</v>
      </c>
      <c r="G22" s="5" t="n">
        <v>6015037</v>
      </c>
    </row>
    <row r="23" spans="1:8">
      <c r="A23" s="4" t="s">
        <v>57</v>
      </c>
    </row>
    <row r="24" spans="1:8">
      <c r="A24" s="3" t="s">
        <v>363</v>
      </c>
    </row>
    <row r="25" spans="1:8">
      <c r="A25" s="4" t="s">
        <v>65</v>
      </c>
      <c r="E25" s="5" t="n">
        <v>8416</v>
      </c>
      <c r="H25" s="5" t="n">
        <v>8416</v>
      </c>
    </row>
    <row r="26" spans="1:8">
      <c r="A26" s="4" t="s">
        <v>66</v>
      </c>
      <c r="E26" s="5" t="n">
        <v>8416</v>
      </c>
      <c r="H26" s="5" t="n">
        <v>8416</v>
      </c>
    </row>
    <row r="27" spans="1:8">
      <c r="A27" s="4" t="s">
        <v>379</v>
      </c>
      <c r="B27" s="10" t="n">
        <v>8291.873</v>
      </c>
    </row>
    <row r="28" spans="1:8">
      <c r="A28" s="4" t="s">
        <v>380</v>
      </c>
      <c r="B28" s="7" t="n">
        <v>6030</v>
      </c>
    </row>
    <row r="29" spans="1:8">
      <c r="A29" s="4" t="s">
        <v>381</v>
      </c>
      <c r="B29" s="7" t="n">
        <v>50000</v>
      </c>
    </row>
    <row r="30" spans="1:8">
      <c r="A30" s="4" t="s">
        <v>365</v>
      </c>
      <c r="B30" s="7" t="n">
        <v>432</v>
      </c>
    </row>
    <row r="31" spans="1:8">
      <c r="A31" s="4" t="s">
        <v>382</v>
      </c>
      <c r="B31" s="5" t="n">
        <v>1000</v>
      </c>
    </row>
    <row r="32" spans="1:8">
      <c r="A32" s="4" t="s">
        <v>383</v>
      </c>
      <c r="B32" s="4" t="s">
        <v>384</v>
      </c>
    </row>
    <row r="33" spans="1:8">
      <c r="A33" s="4" t="s">
        <v>385</v>
      </c>
      <c r="B33" s="7" t="n">
        <v>750</v>
      </c>
    </row>
    <row r="34" spans="1:8">
      <c r="A34" s="4" t="s">
        <v>386</v>
      </c>
    </row>
    <row r="35" spans="1:8">
      <c r="A35" s="3" t="s">
        <v>363</v>
      </c>
    </row>
    <row r="36" spans="1:8">
      <c r="A36" s="4" t="s">
        <v>379</v>
      </c>
      <c r="B36" s="10" t="n">
        <v>124.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387</v>
      </c>
      <c r="B1" s="2" t="s">
        <v>1</v>
      </c>
      <c r="D1" s="2" t="s">
        <v>97</v>
      </c>
    </row>
    <row r="2" spans="1:5">
      <c r="B2" s="2" t="s">
        <v>2</v>
      </c>
      <c r="C2" s="2" t="s">
        <v>70</v>
      </c>
      <c r="D2" s="2" t="s">
        <v>23</v>
      </c>
      <c r="E2" s="2" t="s">
        <v>388</v>
      </c>
    </row>
    <row r="3" spans="1:5">
      <c r="A3" s="3" t="s">
        <v>389</v>
      </c>
    </row>
    <row r="4" spans="1:5">
      <c r="A4" s="4" t="s">
        <v>119</v>
      </c>
      <c r="B4" s="7" t="n">
        <v>49000</v>
      </c>
      <c r="C4" s="7" t="n">
        <v>3042000</v>
      </c>
    </row>
    <row r="5" spans="1:5">
      <c r="A5" s="4" t="s">
        <v>365</v>
      </c>
      <c r="B5" s="7" t="n">
        <v>0</v>
      </c>
      <c r="C5" s="7" t="n">
        <v>108000</v>
      </c>
    </row>
    <row r="6" spans="1:5">
      <c r="A6" s="4" t="s">
        <v>390</v>
      </c>
    </row>
    <row r="7" spans="1:5">
      <c r="A7" s="3" t="s">
        <v>389</v>
      </c>
    </row>
    <row r="8" spans="1:5">
      <c r="A8" s="4" t="s">
        <v>379</v>
      </c>
      <c r="D8" s="5" t="n">
        <v>4203015</v>
      </c>
    </row>
    <row r="9" spans="1:5">
      <c r="A9" s="4" t="s">
        <v>380</v>
      </c>
      <c r="D9" s="8" t="n">
        <v>1.43</v>
      </c>
    </row>
    <row r="10" spans="1:5">
      <c r="A10" s="4" t="s">
        <v>119</v>
      </c>
      <c r="D10" s="7" t="n">
        <v>6000000</v>
      </c>
    </row>
    <row r="11" spans="1:5">
      <c r="A11" s="4" t="s">
        <v>365</v>
      </c>
      <c r="D11" s="7" t="n">
        <v>183000</v>
      </c>
    </row>
    <row r="12" spans="1:5">
      <c r="A12" s="4" t="s">
        <v>391</v>
      </c>
      <c r="E12" s="7" t="n">
        <v>25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392</v>
      </c>
      <c r="B1" s="2" t="s">
        <v>69</v>
      </c>
      <c r="D1" s="2" t="s">
        <v>1</v>
      </c>
      <c r="F1" s="2" t="s">
        <v>97</v>
      </c>
    </row>
    <row r="2" spans="1:6">
      <c r="B2" s="2" t="s">
        <v>2</v>
      </c>
      <c r="C2" s="2" t="s">
        <v>70</v>
      </c>
      <c r="D2" s="2" t="s">
        <v>2</v>
      </c>
      <c r="E2" s="2" t="s">
        <v>70</v>
      </c>
      <c r="F2" s="2" t="s">
        <v>23</v>
      </c>
    </row>
    <row r="3" spans="1:6">
      <c r="A3" s="3" t="s">
        <v>393</v>
      </c>
    </row>
    <row r="4" spans="1:6">
      <c r="A4" s="4" t="s">
        <v>394</v>
      </c>
      <c r="D4" s="4" t="s">
        <v>395</v>
      </c>
      <c r="F4" s="4" t="s">
        <v>396</v>
      </c>
    </row>
    <row r="5" spans="1:6">
      <c r="A5" s="4" t="s">
        <v>357</v>
      </c>
    </row>
    <row r="6" spans="1:6">
      <c r="A6" s="3" t="s">
        <v>393</v>
      </c>
    </row>
    <row r="7" spans="1:6">
      <c r="A7" s="4" t="s">
        <v>397</v>
      </c>
      <c r="B7" s="7" t="n">
        <v>888</v>
      </c>
      <c r="C7" s="7" t="n">
        <v>1007</v>
      </c>
      <c r="D7" s="7" t="n">
        <v>1754</v>
      </c>
      <c r="E7" s="7" t="n">
        <v>1979</v>
      </c>
    </row>
    <row r="8" spans="1:6">
      <c r="A8" s="4" t="s">
        <v>398</v>
      </c>
      <c r="B8" s="5" t="n">
        <v>4558</v>
      </c>
      <c r="D8" s="7" t="n">
        <v>4558</v>
      </c>
    </row>
    <row r="9" spans="1:6">
      <c r="A9" s="4" t="s">
        <v>394</v>
      </c>
      <c r="D9" s="4" t="s">
        <v>399</v>
      </c>
    </row>
    <row r="10" spans="1:6">
      <c r="A10" s="4" t="s">
        <v>400</v>
      </c>
    </row>
    <row r="11" spans="1:6">
      <c r="A11" s="3" t="s">
        <v>393</v>
      </c>
    </row>
    <row r="12" spans="1:6">
      <c r="A12" s="4" t="s">
        <v>401</v>
      </c>
      <c r="D12" s="5" t="n">
        <v>1093385</v>
      </c>
    </row>
    <row r="13" spans="1:6">
      <c r="A13" s="4" t="s">
        <v>402</v>
      </c>
    </row>
    <row r="14" spans="1:6">
      <c r="A14" s="3" t="s">
        <v>393</v>
      </c>
    </row>
    <row r="15" spans="1:6">
      <c r="A15" s="4" t="s">
        <v>397</v>
      </c>
      <c r="B15" s="5" t="n">
        <v>8</v>
      </c>
      <c r="C15" s="5" t="n">
        <v>7</v>
      </c>
      <c r="D15" s="7" t="n">
        <v>18</v>
      </c>
      <c r="E15" s="5" t="n">
        <v>20</v>
      </c>
    </row>
    <row r="16" spans="1:6">
      <c r="A16" s="4" t="s">
        <v>358</v>
      </c>
    </row>
    <row r="17" spans="1:6">
      <c r="A17" s="3" t="s">
        <v>393</v>
      </c>
    </row>
    <row r="18" spans="1:6">
      <c r="A18" s="4" t="s">
        <v>397</v>
      </c>
      <c r="B18" s="7" t="n">
        <v>256</v>
      </c>
      <c r="C18" s="7" t="n">
        <v>219</v>
      </c>
      <c r="D18" s="7" t="n">
        <v>587</v>
      </c>
      <c r="E18" s="7" t="n">
        <v>401</v>
      </c>
    </row>
    <row r="19" spans="1:6">
      <c r="A19" s="4" t="s">
        <v>401</v>
      </c>
      <c r="D19" s="5" t="n">
        <v>1080830</v>
      </c>
      <c r="E19" s="5" t="n">
        <v>949330</v>
      </c>
    </row>
    <row r="20" spans="1:6">
      <c r="A20" s="4" t="s">
        <v>403</v>
      </c>
      <c r="B20" s="5" t="n">
        <v>1023630</v>
      </c>
      <c r="D20" s="5" t="n">
        <v>1023630</v>
      </c>
    </row>
    <row r="21" spans="1:6">
      <c r="A21" s="4" t="s">
        <v>404</v>
      </c>
      <c r="E21" s="5" t="n">
        <v>8392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69</v>
      </c>
      <c r="D1" s="2" t="s">
        <v>1</v>
      </c>
    </row>
    <row r="2" spans="1:6">
      <c r="B2" s="2" t="s">
        <v>2</v>
      </c>
      <c r="C2" s="2" t="s">
        <v>70</v>
      </c>
      <c r="D2" s="2" t="s">
        <v>2</v>
      </c>
      <c r="E2" s="2" t="s">
        <v>70</v>
      </c>
      <c r="F2" s="2" t="s">
        <v>23</v>
      </c>
    </row>
    <row r="3" spans="1:6">
      <c r="A3" s="3" t="s">
        <v>406</v>
      </c>
    </row>
    <row r="4" spans="1:6">
      <c r="A4" s="4" t="s">
        <v>407</v>
      </c>
      <c r="B4" s="5" t="n">
        <v>12343820</v>
      </c>
      <c r="C4" s="5" t="n">
        <v>11696269</v>
      </c>
      <c r="D4" s="5" t="n">
        <v>11595510</v>
      </c>
      <c r="E4" s="5" t="n">
        <v>10804412</v>
      </c>
    </row>
    <row r="5" spans="1:6">
      <c r="A5" s="4" t="s">
        <v>408</v>
      </c>
      <c r="B5" s="5" t="n">
        <v>320625</v>
      </c>
      <c r="C5" s="5" t="n">
        <v>336300</v>
      </c>
      <c r="D5" s="5" t="n">
        <v>1553625</v>
      </c>
      <c r="E5" s="5" t="n">
        <v>1648800</v>
      </c>
    </row>
    <row r="6" spans="1:6">
      <c r="A6" s="4" t="s">
        <v>409</v>
      </c>
      <c r="B6" s="5" t="n">
        <v>-149795</v>
      </c>
      <c r="C6" s="5" t="n">
        <v>-535768</v>
      </c>
      <c r="D6" s="5" t="n">
        <v>-632922</v>
      </c>
      <c r="E6" s="5" t="n">
        <v>-956411</v>
      </c>
    </row>
    <row r="7" spans="1:6">
      <c r="A7" s="4" t="s">
        <v>410</v>
      </c>
      <c r="B7" s="5" t="n">
        <v>0</v>
      </c>
      <c r="C7" s="5" t="n">
        <v>0</v>
      </c>
      <c r="D7" s="5" t="n">
        <v>-1563</v>
      </c>
      <c r="E7" s="5" t="n">
        <v>0</v>
      </c>
    </row>
    <row r="8" spans="1:6">
      <c r="A8" s="4" t="s">
        <v>411</v>
      </c>
      <c r="B8" s="5" t="n">
        <v>12514650</v>
      </c>
      <c r="C8" s="5" t="n">
        <v>11496801</v>
      </c>
      <c r="D8" s="5" t="n">
        <v>12514650</v>
      </c>
      <c r="E8" s="5" t="n">
        <v>11496801</v>
      </c>
    </row>
    <row r="9" spans="1:6">
      <c r="A9" s="4" t="s">
        <v>412</v>
      </c>
      <c r="B9" s="5" t="n">
        <v>8578358</v>
      </c>
      <c r="C9" s="5" t="n">
        <v>7599761</v>
      </c>
      <c r="D9" s="5" t="n">
        <v>8578358</v>
      </c>
      <c r="E9" s="5" t="n">
        <v>7599761</v>
      </c>
      <c r="F9" s="5" t="n">
        <v>8085064</v>
      </c>
    </row>
    <row r="10" spans="1:6">
      <c r="A10" s="4" t="s">
        <v>413</v>
      </c>
      <c r="B10" s="8" t="n">
        <v>0.5600000000000001</v>
      </c>
      <c r="C10" s="8" t="n">
        <v>1.07</v>
      </c>
      <c r="D10" s="8" t="n">
        <v>0.73</v>
      </c>
      <c r="E10" s="8" t="n">
        <v>0.95</v>
      </c>
    </row>
    <row r="11" spans="1:6">
      <c r="A11" s="3" t="s">
        <v>414</v>
      </c>
    </row>
    <row r="12" spans="1:6">
      <c r="A12" s="4" t="s">
        <v>415</v>
      </c>
      <c r="B12" s="9" t="n">
        <v>2.75</v>
      </c>
      <c r="C12" s="5" t="n">
        <v>3</v>
      </c>
      <c r="D12" s="9" t="n">
        <v>2.9</v>
      </c>
      <c r="E12" s="9" t="n">
        <v>3.22</v>
      </c>
    </row>
    <row r="13" spans="1:6">
      <c r="A13" s="4" t="s">
        <v>416</v>
      </c>
      <c r="B13" s="9" t="n">
        <v>0.88</v>
      </c>
      <c r="C13" s="9" t="n">
        <v>1.39</v>
      </c>
      <c r="D13" s="9" t="n">
        <v>1.1</v>
      </c>
      <c r="E13" s="9" t="n">
        <v>1.23</v>
      </c>
    </row>
    <row r="14" spans="1:6">
      <c r="A14" s="4" t="s">
        <v>417</v>
      </c>
      <c r="B14" s="9" t="n">
        <v>2.7</v>
      </c>
      <c r="C14" s="9" t="n">
        <v>3.04</v>
      </c>
      <c r="D14" s="9" t="n">
        <v>2.43</v>
      </c>
      <c r="E14" s="9" t="n">
        <v>2.93</v>
      </c>
    </row>
    <row r="15" spans="1:6">
      <c r="A15" s="4" t="s">
        <v>418</v>
      </c>
      <c r="B15" s="5" t="n">
        <v>0</v>
      </c>
      <c r="C15" s="5" t="n">
        <v>0</v>
      </c>
      <c r="D15" s="9" t="n">
        <v>1.06</v>
      </c>
      <c r="E15" s="5" t="n">
        <v>0</v>
      </c>
    </row>
    <row r="16" spans="1:6">
      <c r="A16" s="4" t="s">
        <v>419</v>
      </c>
      <c r="B16" s="9" t="n">
        <v>2.7</v>
      </c>
      <c r="C16" s="9" t="n">
        <v>2.96</v>
      </c>
      <c r="D16" s="9" t="n">
        <v>2.7</v>
      </c>
      <c r="E16" s="9" t="n">
        <v>2.96</v>
      </c>
    </row>
    <row r="17" spans="1:6">
      <c r="A17" s="4" t="s">
        <v>420</v>
      </c>
      <c r="B17" s="8" t="n">
        <v>3.19</v>
      </c>
      <c r="C17" s="8" t="n">
        <v>3.25</v>
      </c>
      <c r="D17" s="8" t="n">
        <v>3.19</v>
      </c>
      <c r="E17" s="8" t="n">
        <v>3.25</v>
      </c>
      <c r="F17" s="8" t="n">
        <v>3.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 customWidth="1" max="6" min="6" width="14"/>
    <col customWidth="1" max="7" min="7" width="14"/>
  </cols>
  <sheetData>
    <row r="1" spans="1:7">
      <c r="A1" s="1" t="s">
        <v>421</v>
      </c>
      <c r="B1" s="2" t="s">
        <v>1</v>
      </c>
      <c r="C1" s="2" t="s">
        <v>97</v>
      </c>
    </row>
    <row r="2" spans="1:7">
      <c r="B2" s="2" t="s">
        <v>2</v>
      </c>
      <c r="C2" s="2" t="s">
        <v>23</v>
      </c>
      <c r="D2" s="2" t="s">
        <v>422</v>
      </c>
      <c r="E2" s="2" t="s">
        <v>70</v>
      </c>
      <c r="F2" s="2" t="s">
        <v>423</v>
      </c>
      <c r="G2" s="2" t="s">
        <v>424</v>
      </c>
    </row>
    <row r="3" spans="1:7">
      <c r="A3" s="3" t="s">
        <v>425</v>
      </c>
    </row>
    <row r="4" spans="1:7">
      <c r="A4" s="4" t="s">
        <v>426</v>
      </c>
      <c r="B4" s="5" t="n">
        <v>12514650</v>
      </c>
      <c r="C4" s="5" t="n">
        <v>11595510</v>
      </c>
      <c r="D4" s="5" t="n">
        <v>12343820</v>
      </c>
      <c r="E4" s="5" t="n">
        <v>11496801</v>
      </c>
      <c r="F4" s="5" t="n">
        <v>11696269</v>
      </c>
      <c r="G4" s="5" t="n">
        <v>10804412</v>
      </c>
    </row>
    <row r="5" spans="1:7">
      <c r="A5" s="4" t="s">
        <v>427</v>
      </c>
      <c r="B5" s="8" t="n">
        <v>2.7</v>
      </c>
      <c r="C5" s="8" t="n">
        <v>2.9</v>
      </c>
      <c r="D5" s="8" t="n">
        <v>2.75</v>
      </c>
      <c r="E5" s="8" t="n">
        <v>2.96</v>
      </c>
      <c r="F5" s="7" t="n">
        <v>3</v>
      </c>
      <c r="G5" s="8" t="n">
        <v>3.22</v>
      </c>
    </row>
    <row r="6" spans="1:7">
      <c r="A6" s="4" t="s">
        <v>428</v>
      </c>
      <c r="B6" s="4" t="s">
        <v>429</v>
      </c>
      <c r="C6" s="4" t="s">
        <v>430</v>
      </c>
    </row>
    <row r="7" spans="1:7">
      <c r="A7" s="4" t="s">
        <v>431</v>
      </c>
      <c r="B7" s="7" t="n">
        <v>0</v>
      </c>
      <c r="C7" s="7" t="n">
        <v>35</v>
      </c>
    </row>
    <row r="8" spans="1:7">
      <c r="A8" s="3" t="s">
        <v>432</v>
      </c>
    </row>
    <row r="9" spans="1:7">
      <c r="A9" s="4" t="s">
        <v>433</v>
      </c>
      <c r="B9" s="5" t="n">
        <v>8578358</v>
      </c>
      <c r="C9" s="5" t="n">
        <v>8085064</v>
      </c>
      <c r="E9" s="5" t="n">
        <v>7599761</v>
      </c>
    </row>
    <row r="10" spans="1:7">
      <c r="A10" s="4" t="s">
        <v>434</v>
      </c>
      <c r="B10" s="8" t="n">
        <v>3.19</v>
      </c>
      <c r="C10" s="8" t="n">
        <v>3.25</v>
      </c>
      <c r="E10" s="8" t="n">
        <v>3.25</v>
      </c>
    </row>
    <row r="11" spans="1:7">
      <c r="A11" s="4" t="s">
        <v>435</v>
      </c>
      <c r="B11" s="4" t="s">
        <v>395</v>
      </c>
      <c r="C11" s="4" t="s">
        <v>396</v>
      </c>
    </row>
    <row r="12" spans="1:7">
      <c r="A12" s="4" t="s">
        <v>436</v>
      </c>
      <c r="B12" s="7" t="n">
        <v>0</v>
      </c>
      <c r="C12" s="7" t="n">
        <v>0</v>
      </c>
    </row>
    <row r="13" spans="1:7">
      <c r="A13" s="3" t="s">
        <v>437</v>
      </c>
    </row>
    <row r="14" spans="1:7">
      <c r="A14" s="4" t="s">
        <v>438</v>
      </c>
      <c r="B14" s="5" t="n">
        <v>12039749</v>
      </c>
      <c r="C14" s="5" t="n">
        <v>11161477</v>
      </c>
    </row>
    <row r="15" spans="1:7">
      <c r="A15" s="4" t="s">
        <v>439</v>
      </c>
      <c r="B15" s="8" t="n">
        <v>2.75</v>
      </c>
      <c r="C15" s="8" t="n">
        <v>2.94</v>
      </c>
    </row>
    <row r="16" spans="1:7">
      <c r="A16" s="4" t="s">
        <v>440</v>
      </c>
      <c r="B16" s="4" t="s">
        <v>441</v>
      </c>
      <c r="C16" s="4" t="s">
        <v>442</v>
      </c>
    </row>
    <row r="17" spans="1:7">
      <c r="A17" s="4" t="s">
        <v>443</v>
      </c>
      <c r="B17" s="7" t="n">
        <v>0</v>
      </c>
      <c r="C17" s="7" t="n">
        <v>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4</v>
      </c>
      <c r="B1" s="2" t="s">
        <v>97</v>
      </c>
    </row>
    <row r="2" spans="1:3">
      <c r="B2" s="2" t="s">
        <v>445</v>
      </c>
      <c r="C2" s="2" t="s">
        <v>23</v>
      </c>
    </row>
    <row r="3" spans="1:3">
      <c r="A3" s="3" t="s">
        <v>446</v>
      </c>
    </row>
    <row r="4" spans="1:3">
      <c r="A4" s="4" t="s">
        <v>447</v>
      </c>
      <c r="B4" s="7" t="n">
        <v>18600</v>
      </c>
    </row>
    <row r="5" spans="1:3">
      <c r="A5" s="4" t="s">
        <v>448</v>
      </c>
      <c r="B5" s="7" t="n">
        <v>382</v>
      </c>
    </row>
    <row r="6" spans="1:3">
      <c r="A6" s="4" t="s">
        <v>449</v>
      </c>
      <c r="C6" s="7" t="n">
        <v>113278</v>
      </c>
    </row>
    <row r="7" spans="1:3">
      <c r="A7" s="4" t="s">
        <v>450</v>
      </c>
    </row>
    <row r="8" spans="1:3">
      <c r="A8" s="3" t="s">
        <v>446</v>
      </c>
    </row>
    <row r="9" spans="1:3">
      <c r="A9" s="4" t="s">
        <v>451</v>
      </c>
      <c r="C9" s="5" t="n">
        <v>121413</v>
      </c>
    </row>
    <row r="10" spans="1:3">
      <c r="A10" s="4" t="s">
        <v>452</v>
      </c>
    </row>
    <row r="11" spans="1:3">
      <c r="A11" s="3" t="s">
        <v>446</v>
      </c>
    </row>
    <row r="12" spans="1:3">
      <c r="A12" s="4" t="s">
        <v>451</v>
      </c>
      <c r="C12" s="7" t="n">
        <v>1617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9"/>
    <col customWidth="1" max="5" min="5" width="29"/>
    <col customWidth="1" max="6" min="6" width="22"/>
  </cols>
  <sheetData>
    <row r="1" spans="1:6">
      <c r="A1" s="1" t="s">
        <v>453</v>
      </c>
      <c r="B1" s="2" t="s">
        <v>69</v>
      </c>
      <c r="D1" s="2" t="s">
        <v>1</v>
      </c>
      <c r="F1" s="2" t="s">
        <v>97</v>
      </c>
    </row>
    <row r="2" spans="1:6">
      <c r="B2" s="2" t="s">
        <v>454</v>
      </c>
      <c r="C2" s="2" t="s">
        <v>455</v>
      </c>
      <c r="D2" s="2" t="s">
        <v>456</v>
      </c>
      <c r="E2" s="2" t="s">
        <v>457</v>
      </c>
      <c r="F2" s="2" t="s">
        <v>458</v>
      </c>
    </row>
    <row r="3" spans="1:6">
      <c r="A3" s="3" t="s">
        <v>459</v>
      </c>
    </row>
    <row r="4" spans="1:6">
      <c r="A4" s="4" t="s">
        <v>72</v>
      </c>
      <c r="B4" s="7" t="n">
        <v>10917</v>
      </c>
      <c r="C4" s="7" t="n">
        <v>10368</v>
      </c>
      <c r="D4" s="7" t="n">
        <v>20719</v>
      </c>
      <c r="E4" s="7" t="n">
        <v>16986</v>
      </c>
    </row>
    <row r="5" spans="1:6">
      <c r="A5" s="4" t="s">
        <v>73</v>
      </c>
      <c r="B5" s="5" t="n">
        <v>-1113</v>
      </c>
      <c r="C5" s="5" t="n">
        <v>-769</v>
      </c>
      <c r="D5" s="5" t="n">
        <v>-2389</v>
      </c>
      <c r="E5" s="5" t="n">
        <v>-1356</v>
      </c>
    </row>
    <row r="6" spans="1:6">
      <c r="A6" s="4" t="s">
        <v>74</v>
      </c>
      <c r="B6" s="5" t="n">
        <v>9804</v>
      </c>
      <c r="C6" s="5" t="n">
        <v>9599</v>
      </c>
      <c r="D6" s="5" t="n">
        <v>18330</v>
      </c>
      <c r="E6" s="5" t="n">
        <v>15630</v>
      </c>
    </row>
    <row r="7" spans="1:6">
      <c r="A7" s="4" t="s">
        <v>75</v>
      </c>
      <c r="B7" s="5" t="n">
        <v>2777</v>
      </c>
      <c r="C7" s="5" t="n">
        <v>2238</v>
      </c>
      <c r="D7" s="5" t="n">
        <v>5599</v>
      </c>
      <c r="E7" s="5" t="n">
        <v>4348</v>
      </c>
    </row>
    <row r="8" spans="1:6">
      <c r="A8" s="4" t="s">
        <v>76</v>
      </c>
      <c r="B8" s="5" t="n">
        <v>3229</v>
      </c>
      <c r="C8" s="5" t="n">
        <v>3012</v>
      </c>
      <c r="D8" s="5" t="n">
        <v>7084</v>
      </c>
      <c r="E8" s="5" t="n">
        <v>6276</v>
      </c>
    </row>
    <row r="9" spans="1:6">
      <c r="A9" s="4" t="s">
        <v>77</v>
      </c>
      <c r="B9" s="5" t="n">
        <v>5926</v>
      </c>
      <c r="C9" s="5" t="n">
        <v>5060</v>
      </c>
      <c r="D9" s="5" t="n">
        <v>11895</v>
      </c>
      <c r="E9" s="5" t="n">
        <v>10562</v>
      </c>
    </row>
    <row r="10" spans="1:6">
      <c r="A10" s="4" t="s">
        <v>78</v>
      </c>
      <c r="B10" s="5" t="n">
        <v>650</v>
      </c>
      <c r="C10" s="5" t="n">
        <v>667</v>
      </c>
      <c r="D10" s="5" t="n">
        <v>1299</v>
      </c>
      <c r="E10" s="5" t="n">
        <v>1333</v>
      </c>
    </row>
    <row r="11" spans="1:6">
      <c r="A11" s="4" t="s">
        <v>79</v>
      </c>
      <c r="B11" s="5" t="n">
        <v>12582</v>
      </c>
      <c r="C11" s="5" t="n">
        <v>10977</v>
      </c>
      <c r="D11" s="5" t="n">
        <v>25877</v>
      </c>
      <c r="E11" s="5" t="n">
        <v>22519</v>
      </c>
    </row>
    <row r="12" spans="1:6">
      <c r="A12" s="4" t="s">
        <v>80</v>
      </c>
      <c r="B12" s="5" t="n">
        <v>-2778</v>
      </c>
      <c r="C12" s="5" t="n">
        <v>-1378</v>
      </c>
      <c r="D12" s="5" t="n">
        <v>-7547</v>
      </c>
      <c r="E12" s="5" t="n">
        <v>-6889</v>
      </c>
    </row>
    <row r="13" spans="1:6">
      <c r="A13" s="4" t="s">
        <v>460</v>
      </c>
      <c r="B13" s="5" t="n">
        <v>-1146</v>
      </c>
      <c r="C13" s="5" t="n">
        <v>-1335</v>
      </c>
      <c r="D13" s="5" t="n">
        <v>-4061</v>
      </c>
      <c r="E13" s="5" t="n">
        <v>-2533</v>
      </c>
    </row>
    <row r="14" spans="1:6">
      <c r="A14" s="4" t="s">
        <v>85</v>
      </c>
      <c r="B14" s="5" t="n">
        <v>-3924</v>
      </c>
      <c r="C14" s="5" t="n">
        <v>-2713</v>
      </c>
      <c r="D14" s="5" t="n">
        <v>-11608</v>
      </c>
      <c r="E14" s="5" t="n">
        <v>-9422</v>
      </c>
    </row>
    <row r="15" spans="1:6">
      <c r="A15" s="4" t="s">
        <v>461</v>
      </c>
    </row>
    <row r="16" spans="1:6">
      <c r="A16" s="3" t="s">
        <v>459</v>
      </c>
    </row>
    <row r="17" spans="1:6">
      <c r="A17" s="4" t="s">
        <v>72</v>
      </c>
      <c r="B17" s="5" t="n">
        <v>7999</v>
      </c>
      <c r="C17" s="5" t="n">
        <v>8056</v>
      </c>
      <c r="D17" s="5" t="n">
        <v>14976</v>
      </c>
      <c r="E17" s="5" t="n">
        <v>12501</v>
      </c>
    </row>
    <row r="18" spans="1:6">
      <c r="A18" s="4" t="s">
        <v>73</v>
      </c>
      <c r="B18" s="5" t="n">
        <v>-856</v>
      </c>
      <c r="C18" s="5" t="n">
        <v>-503</v>
      </c>
      <c r="D18" s="5" t="n">
        <v>-1741</v>
      </c>
      <c r="E18" s="5" t="n">
        <v>-951</v>
      </c>
    </row>
    <row r="19" spans="1:6">
      <c r="A19" s="4" t="s">
        <v>74</v>
      </c>
      <c r="B19" s="5" t="n">
        <v>7143</v>
      </c>
      <c r="C19" s="5" t="n">
        <v>7553</v>
      </c>
      <c r="D19" s="5" t="n">
        <v>13235</v>
      </c>
      <c r="E19" s="5" t="n">
        <v>11550</v>
      </c>
    </row>
    <row r="20" spans="1:6">
      <c r="A20" s="4" t="s">
        <v>75</v>
      </c>
      <c r="B20" s="5" t="n">
        <v>1602</v>
      </c>
      <c r="C20" s="5" t="n">
        <v>1498</v>
      </c>
      <c r="D20" s="5" t="n">
        <v>3242</v>
      </c>
      <c r="E20" s="5" t="n">
        <v>2656</v>
      </c>
    </row>
    <row r="21" spans="1:6">
      <c r="A21" s="4" t="s">
        <v>76</v>
      </c>
      <c r="B21" s="5" t="n">
        <v>1866</v>
      </c>
      <c r="C21" s="5" t="n">
        <v>1828</v>
      </c>
      <c r="D21" s="5" t="n">
        <v>4159</v>
      </c>
      <c r="E21" s="5" t="n">
        <v>3531</v>
      </c>
    </row>
    <row r="22" spans="1:6">
      <c r="A22" s="4" t="s">
        <v>77</v>
      </c>
      <c r="B22" s="5" t="n">
        <v>4142</v>
      </c>
      <c r="C22" s="5" t="n">
        <v>3521</v>
      </c>
      <c r="D22" s="5" t="n">
        <v>8514</v>
      </c>
      <c r="E22" s="5" t="n">
        <v>7567</v>
      </c>
    </row>
    <row r="23" spans="1:6">
      <c r="A23" s="4" t="s">
        <v>78</v>
      </c>
      <c r="B23" s="5" t="n">
        <v>0</v>
      </c>
      <c r="C23" s="5" t="n">
        <v>0</v>
      </c>
      <c r="D23" s="5" t="n">
        <v>0</v>
      </c>
      <c r="E23" s="5" t="n">
        <v>0</v>
      </c>
    </row>
    <row r="24" spans="1:6">
      <c r="A24" s="4" t="s">
        <v>79</v>
      </c>
      <c r="B24" s="5" t="n">
        <v>7610</v>
      </c>
      <c r="C24" s="5" t="n">
        <v>6847</v>
      </c>
      <c r="D24" s="5" t="n">
        <v>15915</v>
      </c>
      <c r="E24" s="5" t="n">
        <v>13754</v>
      </c>
    </row>
    <row r="25" spans="1:6">
      <c r="A25" s="4" t="s">
        <v>80</v>
      </c>
      <c r="B25" s="5" t="n">
        <v>-467</v>
      </c>
      <c r="C25" s="5" t="n">
        <v>706</v>
      </c>
      <c r="D25" s="5" t="n">
        <v>-2680</v>
      </c>
      <c r="E25" s="5" t="n">
        <v>-2204</v>
      </c>
    </row>
    <row r="26" spans="1:6">
      <c r="A26" s="4" t="s">
        <v>462</v>
      </c>
    </row>
    <row r="27" spans="1:6">
      <c r="A27" s="3" t="s">
        <v>459</v>
      </c>
    </row>
    <row r="28" spans="1:6">
      <c r="A28" s="4" t="s">
        <v>72</v>
      </c>
      <c r="B28" s="5" t="n">
        <v>2918</v>
      </c>
      <c r="C28" s="5" t="n">
        <v>2312</v>
      </c>
      <c r="D28" s="5" t="n">
        <v>5743</v>
      </c>
      <c r="E28" s="5" t="n">
        <v>4485</v>
      </c>
    </row>
    <row r="29" spans="1:6">
      <c r="A29" s="4" t="s">
        <v>73</v>
      </c>
      <c r="B29" s="5" t="n">
        <v>-257</v>
      </c>
      <c r="C29" s="5" t="n">
        <v>-266</v>
      </c>
      <c r="D29" s="5" t="n">
        <v>-648</v>
      </c>
      <c r="E29" s="5" t="n">
        <v>-405</v>
      </c>
    </row>
    <row r="30" spans="1:6">
      <c r="A30" s="4" t="s">
        <v>74</v>
      </c>
      <c r="B30" s="5" t="n">
        <v>2661</v>
      </c>
      <c r="C30" s="5" t="n">
        <v>2046</v>
      </c>
      <c r="D30" s="5" t="n">
        <v>5095</v>
      </c>
      <c r="E30" s="5" t="n">
        <v>4080</v>
      </c>
    </row>
    <row r="31" spans="1:6">
      <c r="A31" s="4" t="s">
        <v>75</v>
      </c>
      <c r="B31" s="5" t="n">
        <v>954</v>
      </c>
      <c r="C31" s="5" t="n">
        <v>518</v>
      </c>
      <c r="D31" s="5" t="n">
        <v>1904</v>
      </c>
      <c r="E31" s="5" t="n">
        <v>1259</v>
      </c>
    </row>
    <row r="32" spans="1:6">
      <c r="A32" s="4" t="s">
        <v>76</v>
      </c>
      <c r="B32" s="5" t="n">
        <v>723</v>
      </c>
      <c r="C32" s="5" t="n">
        <v>476</v>
      </c>
      <c r="D32" s="5" t="n">
        <v>1630</v>
      </c>
      <c r="E32" s="5" t="n">
        <v>1395</v>
      </c>
    </row>
    <row r="33" spans="1:6">
      <c r="A33" s="4" t="s">
        <v>77</v>
      </c>
      <c r="B33" s="5" t="n">
        <v>1493</v>
      </c>
      <c r="C33" s="5" t="n">
        <v>1236</v>
      </c>
      <c r="D33" s="5" t="n">
        <v>2771</v>
      </c>
      <c r="E33" s="5" t="n">
        <v>2378</v>
      </c>
    </row>
    <row r="34" spans="1:6">
      <c r="A34" s="4" t="s">
        <v>78</v>
      </c>
      <c r="B34" s="5" t="n">
        <v>0</v>
      </c>
      <c r="C34" s="5" t="n">
        <v>0</v>
      </c>
      <c r="D34" s="5" t="n">
        <v>0</v>
      </c>
      <c r="E34" s="5" t="n">
        <v>0</v>
      </c>
    </row>
    <row r="35" spans="1:6">
      <c r="A35" s="4" t="s">
        <v>79</v>
      </c>
      <c r="B35" s="5" t="n">
        <v>3170</v>
      </c>
      <c r="C35" s="5" t="n">
        <v>2230</v>
      </c>
      <c r="D35" s="5" t="n">
        <v>6305</v>
      </c>
      <c r="E35" s="5" t="n">
        <v>5032</v>
      </c>
    </row>
    <row r="36" spans="1:6">
      <c r="A36" s="4" t="s">
        <v>80</v>
      </c>
      <c r="B36" s="5" t="n">
        <v>-509</v>
      </c>
      <c r="C36" s="5" t="n">
        <v>-184</v>
      </c>
      <c r="D36" s="5" t="n">
        <v>-1210</v>
      </c>
      <c r="E36" s="5" t="n">
        <v>-952</v>
      </c>
    </row>
    <row r="37" spans="1:6">
      <c r="A37" s="4" t="s">
        <v>463</v>
      </c>
    </row>
    <row r="38" spans="1:6">
      <c r="A38" s="3" t="s">
        <v>459</v>
      </c>
    </row>
    <row r="39" spans="1:6">
      <c r="A39" s="4" t="s">
        <v>72</v>
      </c>
      <c r="B39" s="5" t="n">
        <v>0</v>
      </c>
      <c r="C39" s="5" t="n">
        <v>0</v>
      </c>
      <c r="D39" s="5" t="n">
        <v>0</v>
      </c>
      <c r="E39" s="5" t="n">
        <v>0</v>
      </c>
    </row>
    <row r="40" spans="1:6">
      <c r="A40" s="4" t="s">
        <v>73</v>
      </c>
      <c r="B40" s="5" t="n">
        <v>0</v>
      </c>
      <c r="C40" s="5" t="n">
        <v>0</v>
      </c>
      <c r="D40" s="5" t="n">
        <v>0</v>
      </c>
      <c r="E40" s="5" t="n">
        <v>0</v>
      </c>
    </row>
    <row r="41" spans="1:6">
      <c r="A41" s="4" t="s">
        <v>74</v>
      </c>
      <c r="B41" s="5" t="n">
        <v>0</v>
      </c>
      <c r="C41" s="5" t="n">
        <v>0</v>
      </c>
      <c r="D41" s="5" t="n">
        <v>0</v>
      </c>
      <c r="E41" s="5" t="n">
        <v>0</v>
      </c>
    </row>
    <row r="42" spans="1:6">
      <c r="A42" s="4" t="s">
        <v>75</v>
      </c>
      <c r="B42" s="5" t="n">
        <v>221</v>
      </c>
      <c r="C42" s="5" t="n">
        <v>222</v>
      </c>
      <c r="D42" s="5" t="n">
        <v>453</v>
      </c>
      <c r="E42" s="5" t="n">
        <v>433</v>
      </c>
    </row>
    <row r="43" spans="1:6">
      <c r="A43" s="4" t="s">
        <v>76</v>
      </c>
      <c r="B43" s="5" t="n">
        <v>640</v>
      </c>
      <c r="C43" s="5" t="n">
        <v>708</v>
      </c>
      <c r="D43" s="5" t="n">
        <v>1295</v>
      </c>
      <c r="E43" s="5" t="n">
        <v>1350</v>
      </c>
    </row>
    <row r="44" spans="1:6">
      <c r="A44" s="4" t="s">
        <v>77</v>
      </c>
      <c r="B44" s="5" t="n">
        <v>291</v>
      </c>
      <c r="C44" s="5" t="n">
        <v>303</v>
      </c>
      <c r="D44" s="5" t="n">
        <v>610</v>
      </c>
      <c r="E44" s="5" t="n">
        <v>617</v>
      </c>
    </row>
    <row r="45" spans="1:6">
      <c r="A45" s="4" t="s">
        <v>78</v>
      </c>
      <c r="B45" s="5" t="n">
        <v>650</v>
      </c>
      <c r="C45" s="5" t="n">
        <v>667</v>
      </c>
      <c r="D45" s="5" t="n">
        <v>1299</v>
      </c>
      <c r="E45" s="5" t="n">
        <v>1333</v>
      </c>
    </row>
    <row r="46" spans="1:6">
      <c r="A46" s="4" t="s">
        <v>79</v>
      </c>
      <c r="B46" s="5" t="n">
        <v>1802</v>
      </c>
      <c r="C46" s="5" t="n">
        <v>1900</v>
      </c>
      <c r="D46" s="5" t="n">
        <v>3657</v>
      </c>
      <c r="E46" s="5" t="n">
        <v>3733</v>
      </c>
    </row>
    <row r="47" spans="1:6">
      <c r="A47" s="4" t="s">
        <v>80</v>
      </c>
      <c r="B47" s="5" t="n">
        <v>-1802</v>
      </c>
      <c r="C47" s="5" t="n">
        <v>-1900</v>
      </c>
      <c r="D47" s="5" t="n">
        <v>-3657</v>
      </c>
      <c r="E47" s="5" t="n">
        <v>-3733</v>
      </c>
    </row>
    <row r="48" spans="1:6">
      <c r="A48" s="4" t="s">
        <v>460</v>
      </c>
      <c r="B48" s="7" t="n">
        <v>-1146</v>
      </c>
      <c r="C48" s="7" t="n">
        <v>-1335</v>
      </c>
      <c r="D48" s="7" t="n">
        <v>-4061</v>
      </c>
      <c r="E48" s="7" t="n">
        <v>-2533</v>
      </c>
    </row>
    <row r="49" spans="1:6">
      <c r="A49" s="4" t="s">
        <v>464</v>
      </c>
    </row>
    <row r="50" spans="1:6">
      <c r="A50" s="3" t="s">
        <v>459</v>
      </c>
    </row>
    <row r="51" spans="1:6">
      <c r="A51" s="4" t="s">
        <v>465</v>
      </c>
      <c r="D51" s="5" t="n">
        <v>2</v>
      </c>
      <c r="E51" s="5" t="n">
        <v>2</v>
      </c>
    </row>
    <row r="52" spans="1:6">
      <c r="A52" s="4" t="s">
        <v>466</v>
      </c>
      <c r="B52" s="4" t="s">
        <v>467</v>
      </c>
      <c r="C52" s="4" t="s">
        <v>468</v>
      </c>
      <c r="D52" s="4" t="s">
        <v>469</v>
      </c>
      <c r="E52" s="4" t="s">
        <v>470</v>
      </c>
    </row>
    <row r="53" spans="1:6">
      <c r="A53" s="4" t="s">
        <v>471</v>
      </c>
    </row>
    <row r="54" spans="1:6">
      <c r="A54" s="3" t="s">
        <v>459</v>
      </c>
    </row>
    <row r="55" spans="1:6">
      <c r="A55" s="4" t="s">
        <v>465</v>
      </c>
      <c r="D55" s="5" t="n">
        <v>2</v>
      </c>
      <c r="F55" s="5" t="n">
        <v>2</v>
      </c>
    </row>
    <row r="56" spans="1:6">
      <c r="A56" s="4" t="s">
        <v>466</v>
      </c>
      <c r="D56" s="4" t="s">
        <v>472</v>
      </c>
      <c r="F56" s="4" t="s">
        <v>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7</v>
      </c>
      <c r="B4" s="7" t="n">
        <v>-4000</v>
      </c>
      <c r="C4" s="7" t="n">
        <v>-2757</v>
      </c>
      <c r="D4" s="7" t="n">
        <v>-11684</v>
      </c>
      <c r="E4" s="7" t="n">
        <v>-9492</v>
      </c>
    </row>
    <row r="5" spans="1:5">
      <c r="A5" s="3" t="s">
        <v>92</v>
      </c>
    </row>
    <row r="6" spans="1:5">
      <c r="A6" s="4" t="s">
        <v>93</v>
      </c>
      <c r="B6" s="5" t="n">
        <v>-213</v>
      </c>
      <c r="C6" s="5" t="n">
        <v>226</v>
      </c>
      <c r="D6" s="5" t="n">
        <v>-107</v>
      </c>
      <c r="E6" s="5" t="n">
        <v>275</v>
      </c>
    </row>
    <row r="7" spans="1:5">
      <c r="A7" s="4" t="s">
        <v>94</v>
      </c>
      <c r="B7" s="5" t="n">
        <v>-213</v>
      </c>
      <c r="C7" s="5" t="n">
        <v>226</v>
      </c>
      <c r="D7" s="5" t="n">
        <v>-107</v>
      </c>
      <c r="E7" s="5" t="n">
        <v>275</v>
      </c>
    </row>
    <row r="8" spans="1:5">
      <c r="A8" s="4" t="s">
        <v>95</v>
      </c>
      <c r="B8" s="7" t="n">
        <v>-4213</v>
      </c>
      <c r="C8" s="7" t="n">
        <v>-2531</v>
      </c>
      <c r="D8" s="7" t="n">
        <v>-11791</v>
      </c>
      <c r="E8" s="7" t="n">
        <v>-92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96</v>
      </c>
      <c r="B1" s="2" t="s">
        <v>69</v>
      </c>
      <c r="D1" s="2" t="s">
        <v>1</v>
      </c>
      <c r="F1" s="2" t="s">
        <v>97</v>
      </c>
    </row>
    <row r="2" spans="1:6">
      <c r="B2" s="2" t="s">
        <v>2</v>
      </c>
      <c r="C2" s="2" t="s">
        <v>70</v>
      </c>
      <c r="D2" s="2" t="s">
        <v>2</v>
      </c>
      <c r="E2" s="2" t="s">
        <v>70</v>
      </c>
      <c r="F2" s="2" t="s">
        <v>23</v>
      </c>
    </row>
    <row r="3" spans="1:6">
      <c r="A3" s="3" t="s">
        <v>98</v>
      </c>
    </row>
    <row r="4" spans="1:6">
      <c r="A4" s="4" t="s">
        <v>99</v>
      </c>
      <c r="B4" s="7" t="n">
        <v>-4000000</v>
      </c>
      <c r="C4" s="7" t="n">
        <v>-2757000</v>
      </c>
      <c r="D4" s="7" t="n">
        <v>-11684000</v>
      </c>
      <c r="E4" s="7" t="n">
        <v>-9492000</v>
      </c>
    </row>
    <row r="5" spans="1:6">
      <c r="A5" s="3" t="s">
        <v>100</v>
      </c>
    </row>
    <row r="6" spans="1:6">
      <c r="A6" s="4" t="s">
        <v>101</v>
      </c>
      <c r="D6" s="5" t="n">
        <v>1299000</v>
      </c>
      <c r="E6" s="5" t="n">
        <v>1333000</v>
      </c>
    </row>
    <row r="7" spans="1:6">
      <c r="A7" s="4" t="s">
        <v>102</v>
      </c>
      <c r="D7" s="5" t="n">
        <v>9000</v>
      </c>
      <c r="E7" s="5" t="n">
        <v>34000</v>
      </c>
    </row>
    <row r="8" spans="1:6">
      <c r="A8" s="4" t="s">
        <v>103</v>
      </c>
      <c r="B8" s="5" t="n">
        <v>-32000</v>
      </c>
      <c r="C8" s="5" t="n">
        <v>-28000</v>
      </c>
      <c r="D8" s="5" t="n">
        <v>-34000</v>
      </c>
      <c r="E8" s="5" t="n">
        <v>0</v>
      </c>
    </row>
    <row r="9" spans="1:6">
      <c r="A9" s="4" t="s">
        <v>104</v>
      </c>
      <c r="B9" s="5" t="n">
        <v>0</v>
      </c>
      <c r="C9" s="5" t="n">
        <v>0</v>
      </c>
      <c r="D9" s="5" t="n">
        <v>1766000</v>
      </c>
      <c r="E9" s="5" t="n">
        <v>0</v>
      </c>
    </row>
    <row r="10" spans="1:6">
      <c r="A10" s="4" t="s">
        <v>105</v>
      </c>
      <c r="D10" s="5" t="n">
        <v>421000</v>
      </c>
      <c r="E10" s="5" t="n">
        <v>693000</v>
      </c>
    </row>
    <row r="11" spans="1:6">
      <c r="A11" s="4" t="s">
        <v>106</v>
      </c>
      <c r="D11" s="5" t="n">
        <v>2358000</v>
      </c>
      <c r="E11" s="5" t="n">
        <v>2400000</v>
      </c>
    </row>
    <row r="12" spans="1:6">
      <c r="A12" s="4" t="s">
        <v>107</v>
      </c>
      <c r="B12" s="5" t="n">
        <v>0</v>
      </c>
      <c r="C12" s="5" t="n">
        <v>-21000</v>
      </c>
      <c r="D12" s="5" t="n">
        <v>0</v>
      </c>
      <c r="E12" s="5" t="n">
        <v>-188000</v>
      </c>
    </row>
    <row r="13" spans="1:6">
      <c r="A13" s="3" t="s">
        <v>108</v>
      </c>
    </row>
    <row r="14" spans="1:6">
      <c r="A14" s="4" t="s">
        <v>109</v>
      </c>
      <c r="D14" s="5" t="n">
        <v>-2054000</v>
      </c>
      <c r="E14" s="5" t="n">
        <v>337000</v>
      </c>
    </row>
    <row r="15" spans="1:6">
      <c r="A15" s="4" t="s">
        <v>28</v>
      </c>
      <c r="D15" s="5" t="n">
        <v>-48000</v>
      </c>
      <c r="E15" s="5" t="n">
        <v>-390000</v>
      </c>
    </row>
    <row r="16" spans="1:6">
      <c r="A16" s="4" t="s">
        <v>110</v>
      </c>
      <c r="D16" s="5" t="n">
        <v>-651000</v>
      </c>
      <c r="E16" s="5" t="n">
        <v>-719000</v>
      </c>
    </row>
    <row r="17" spans="1:6">
      <c r="A17" s="4" t="s">
        <v>37</v>
      </c>
      <c r="D17" s="5" t="n">
        <v>167000</v>
      </c>
      <c r="E17" s="5" t="n">
        <v>572000</v>
      </c>
    </row>
    <row r="18" spans="1:6">
      <c r="A18" s="4" t="s">
        <v>111</v>
      </c>
      <c r="D18" s="5" t="n">
        <v>84000</v>
      </c>
      <c r="E18" s="5" t="n">
        <v>-216000</v>
      </c>
    </row>
    <row r="19" spans="1:6">
      <c r="A19" s="4" t="s">
        <v>112</v>
      </c>
      <c r="D19" s="5" t="n">
        <v>-35000</v>
      </c>
      <c r="E19" s="5" t="n">
        <v>-1357000</v>
      </c>
    </row>
    <row r="20" spans="1:6">
      <c r="A20" s="4" t="s">
        <v>113</v>
      </c>
      <c r="D20" s="5" t="n">
        <v>-8402000</v>
      </c>
      <c r="E20" s="5" t="n">
        <v>-6993000</v>
      </c>
    </row>
    <row r="21" spans="1:6">
      <c r="A21" s="3" t="s">
        <v>114</v>
      </c>
    </row>
    <row r="22" spans="1:6">
      <c r="A22" s="4" t="s">
        <v>115</v>
      </c>
      <c r="D22" s="5" t="n">
        <v>-123000</v>
      </c>
      <c r="E22" s="5" t="n">
        <v>-167000</v>
      </c>
    </row>
    <row r="23" spans="1:6">
      <c r="A23" s="4" t="s">
        <v>116</v>
      </c>
      <c r="D23" s="5" t="n">
        <v>-123000</v>
      </c>
      <c r="E23" s="5" t="n">
        <v>-167000</v>
      </c>
    </row>
    <row r="24" spans="1:6">
      <c r="A24" s="3" t="s">
        <v>117</v>
      </c>
    </row>
    <row r="25" spans="1:6">
      <c r="A25" s="4" t="s">
        <v>118</v>
      </c>
      <c r="D25" s="5" t="n">
        <v>2000</v>
      </c>
      <c r="E25" s="5" t="n">
        <v>0</v>
      </c>
    </row>
    <row r="26" spans="1:6">
      <c r="A26" s="4" t="s">
        <v>119</v>
      </c>
      <c r="D26" s="5" t="n">
        <v>49000</v>
      </c>
      <c r="E26" s="5" t="n">
        <v>3042000</v>
      </c>
    </row>
    <row r="27" spans="1:6">
      <c r="A27" s="4" t="s">
        <v>120</v>
      </c>
      <c r="D27" s="5" t="n">
        <v>0</v>
      </c>
      <c r="E27" s="5" t="n">
        <v>-108000</v>
      </c>
    </row>
    <row r="28" spans="1:6">
      <c r="A28" s="4" t="s">
        <v>121</v>
      </c>
      <c r="D28" s="5" t="n">
        <v>40000000</v>
      </c>
      <c r="E28" s="5" t="n">
        <v>0</v>
      </c>
    </row>
    <row r="29" spans="1:6">
      <c r="A29" s="4" t="s">
        <v>122</v>
      </c>
      <c r="D29" s="5" t="n">
        <v>-35000000</v>
      </c>
      <c r="E29" s="5" t="n">
        <v>0</v>
      </c>
    </row>
    <row r="30" spans="1:6">
      <c r="A30" s="4" t="s">
        <v>123</v>
      </c>
      <c r="D30" s="5" t="n">
        <v>-2544000</v>
      </c>
      <c r="E30" s="5" t="n">
        <v>0</v>
      </c>
    </row>
    <row r="31" spans="1:6">
      <c r="A31" s="4" t="s">
        <v>124</v>
      </c>
      <c r="D31" s="5" t="n">
        <v>-1142000</v>
      </c>
      <c r="E31" s="5" t="n">
        <v>0</v>
      </c>
    </row>
    <row r="32" spans="1:6">
      <c r="A32" s="4" t="s">
        <v>125</v>
      </c>
      <c r="D32" s="5" t="n">
        <v>-187000</v>
      </c>
      <c r="E32" s="5" t="n">
        <v>-73000</v>
      </c>
    </row>
    <row r="33" spans="1:6">
      <c r="A33" s="4" t="s">
        <v>126</v>
      </c>
      <c r="D33" s="5" t="n">
        <v>1178000</v>
      </c>
      <c r="E33" s="5" t="n">
        <v>2861000</v>
      </c>
    </row>
    <row r="34" spans="1:6">
      <c r="A34" s="4" t="s">
        <v>127</v>
      </c>
      <c r="D34" s="5" t="n">
        <v>-34000</v>
      </c>
      <c r="E34" s="5" t="n">
        <v>204000</v>
      </c>
    </row>
    <row r="35" spans="1:6">
      <c r="A35" s="4" t="s">
        <v>128</v>
      </c>
      <c r="D35" s="5" t="n">
        <v>-7381000</v>
      </c>
      <c r="E35" s="5" t="n">
        <v>-4095000</v>
      </c>
    </row>
    <row r="36" spans="1:6">
      <c r="A36" s="4" t="s">
        <v>129</v>
      </c>
      <c r="D36" s="5" t="n">
        <v>24101000</v>
      </c>
      <c r="E36" s="5" t="n">
        <v>31010000</v>
      </c>
      <c r="F36" s="7" t="n">
        <v>31010000</v>
      </c>
    </row>
    <row r="37" spans="1:6">
      <c r="A37" s="4" t="s">
        <v>130</v>
      </c>
      <c r="B37" s="7" t="n">
        <v>16720000</v>
      </c>
      <c r="C37" s="7" t="n">
        <v>26915000</v>
      </c>
      <c r="D37" s="5" t="n">
        <v>16720000</v>
      </c>
      <c r="E37" s="5" t="n">
        <v>26915000</v>
      </c>
      <c r="F37" s="7" t="n">
        <v>24101000</v>
      </c>
    </row>
    <row r="38" spans="1:6">
      <c r="A38" s="3" t="s">
        <v>131</v>
      </c>
    </row>
    <row r="39" spans="1:6">
      <c r="A39" s="4" t="s">
        <v>132</v>
      </c>
      <c r="D39" s="5" t="n">
        <v>1579000</v>
      </c>
      <c r="E39" s="5" t="n">
        <v>2013000</v>
      </c>
    </row>
    <row r="40" spans="1:6">
      <c r="A40" s="4" t="s">
        <v>133</v>
      </c>
      <c r="D40" s="5" t="n">
        <v>229000</v>
      </c>
      <c r="E40" s="5" t="n">
        <v>55000</v>
      </c>
    </row>
    <row r="41" spans="1:6">
      <c r="A41" s="3" t="s">
        <v>134</v>
      </c>
    </row>
    <row r="42" spans="1:6">
      <c r="A42" s="4" t="s">
        <v>135</v>
      </c>
      <c r="D42" s="5" t="n">
        <v>432000</v>
      </c>
      <c r="E42" s="5" t="n">
        <v>0</v>
      </c>
    </row>
    <row r="43" spans="1:6">
      <c r="A43" s="4" t="s">
        <v>136</v>
      </c>
      <c r="D43" s="5" t="n">
        <v>1800000</v>
      </c>
      <c r="E43" s="5" t="n">
        <v>1400000</v>
      </c>
    </row>
    <row r="44" spans="1:6">
      <c r="A44" s="4" t="s">
        <v>137</v>
      </c>
      <c r="D44" s="7" t="n">
        <v>0</v>
      </c>
      <c r="E4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2:08Z</dcterms:created>
  <dcterms:modified xmlns:dcterms="http://purl.org/dc/terms/" xmlns:xsi="http://www.w3.org/2001/XMLSchema-instance" xsi:type="dcterms:W3CDTF">2018-08-02T16:22:08Z</dcterms:modified>
</cp:coreProperties>
</file>